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ong-Term Debt and Finance Lea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Net Income Per Share" sheetId="14" state="visible" r:id="rId14"/>
    <sheet xmlns:r="http://schemas.openxmlformats.org/officeDocument/2006/relationships" name="Segments" sheetId="15" state="visible" r:id="rId15"/>
    <sheet xmlns:r="http://schemas.openxmlformats.org/officeDocument/2006/relationships" name="Share-Based Compensation" sheetId="16" state="visible" r:id="rId16"/>
    <sheet xmlns:r="http://schemas.openxmlformats.org/officeDocument/2006/relationships" name="Goodwill" sheetId="17" state="visible" r:id="rId17"/>
    <sheet xmlns:r="http://schemas.openxmlformats.org/officeDocument/2006/relationships" name="Store Closures" sheetId="18" state="visible" r:id="rId18"/>
    <sheet xmlns:r="http://schemas.openxmlformats.org/officeDocument/2006/relationships" name="Business Combin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Long-Term Debt and Finance Le_2" sheetId="25" state="visible" r:id="rId25"/>
    <sheet xmlns:r="http://schemas.openxmlformats.org/officeDocument/2006/relationships" name="Stockholders' Equity (Tables)" sheetId="26" state="visible" r:id="rId26"/>
    <sheet xmlns:r="http://schemas.openxmlformats.org/officeDocument/2006/relationships" name="Net Income Per Share (Tables)" sheetId="27" state="visible" r:id="rId27"/>
    <sheet xmlns:r="http://schemas.openxmlformats.org/officeDocument/2006/relationships" name="Segments (Tables)" sheetId="28" state="visible" r:id="rId28"/>
    <sheet xmlns:r="http://schemas.openxmlformats.org/officeDocument/2006/relationships" name="Share-Based Compensation (Table" sheetId="29" state="visible" r:id="rId29"/>
    <sheet xmlns:r="http://schemas.openxmlformats.org/officeDocument/2006/relationships" name="Basis of Present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Detail" sheetId="33" state="visible" r:id="rId33"/>
    <sheet xmlns:r="http://schemas.openxmlformats.org/officeDocument/2006/relationships" name="Long-Term Debt and Finance Le_3" sheetId="34" state="visible" r:id="rId34"/>
    <sheet xmlns:r="http://schemas.openxmlformats.org/officeDocument/2006/relationships" name="Long-Term Debt and Finance Le_4" sheetId="35" state="visible" r:id="rId35"/>
    <sheet xmlns:r="http://schemas.openxmlformats.org/officeDocument/2006/relationships" name="Income Taxes (Details)"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Stockholders' Equity - Schedu_2" sheetId="39" state="visible" r:id="rId39"/>
    <sheet xmlns:r="http://schemas.openxmlformats.org/officeDocument/2006/relationships" name="Net Income Per Share - Summary " sheetId="40" state="visible" r:id="rId40"/>
    <sheet xmlns:r="http://schemas.openxmlformats.org/officeDocument/2006/relationships" name="Net Income Per Share - Addition" sheetId="41" state="visible" r:id="rId41"/>
    <sheet xmlns:r="http://schemas.openxmlformats.org/officeDocument/2006/relationships" name="Segments - Additional Informati" sheetId="42" state="visible" r:id="rId42"/>
    <sheet xmlns:r="http://schemas.openxmlformats.org/officeDocument/2006/relationships" name="Segments - Summary of Disaggreg" sheetId="43" state="visible" r:id="rId43"/>
    <sheet xmlns:r="http://schemas.openxmlformats.org/officeDocument/2006/relationships" name="Share-Based Compensation - Summ" sheetId="44" state="visible" r:id="rId44"/>
    <sheet xmlns:r="http://schemas.openxmlformats.org/officeDocument/2006/relationships" name="Share-Based Compensation - Addi" sheetId="45" state="visible" r:id="rId45"/>
    <sheet xmlns:r="http://schemas.openxmlformats.org/officeDocument/2006/relationships" name="Share-Based Compensation - Su_2" sheetId="46" state="visible" r:id="rId46"/>
    <sheet xmlns:r="http://schemas.openxmlformats.org/officeDocument/2006/relationships" name="Share-Based Compensation - Su_3" sheetId="47" state="visible" r:id="rId47"/>
    <sheet xmlns:r="http://schemas.openxmlformats.org/officeDocument/2006/relationships" name="Share-Based Compensation - Su_4" sheetId="48" state="visible" r:id="rId48"/>
    <sheet xmlns:r="http://schemas.openxmlformats.org/officeDocument/2006/relationships" name="Goodwill (Details)" sheetId="49" state="visible" r:id="rId49"/>
    <sheet xmlns:r="http://schemas.openxmlformats.org/officeDocument/2006/relationships" name="Store Closures (Details)" sheetId="50" state="visible" r:id="rId50"/>
    <sheet xmlns:r="http://schemas.openxmlformats.org/officeDocument/2006/relationships" name="Business Combination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29</t>
        </is>
      </c>
      <c r="C8" s="4" t="inlineStr">
        <is>
          <t xml:space="preserve"> </t>
        </is>
      </c>
    </row>
    <row r="9">
      <c r="A9" s="4" t="inlineStr">
        <is>
          <t>Entity Registrant Name</t>
        </is>
      </c>
      <c r="B9" s="4" t="inlineStr">
        <is>
          <t>Sprouts Farmers Mark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331600</t>
        </is>
      </c>
      <c r="C11" s="4" t="inlineStr">
        <is>
          <t xml:space="preserve"> </t>
        </is>
      </c>
    </row>
    <row r="12">
      <c r="A12" s="4" t="inlineStr">
        <is>
          <t>Entity Address, Address Line One</t>
        </is>
      </c>
      <c r="B12" s="4" t="inlineStr">
        <is>
          <t>5455 East High Street</t>
        </is>
      </c>
      <c r="C12" s="4" t="inlineStr">
        <is>
          <t xml:space="preserve"> </t>
        </is>
      </c>
    </row>
    <row r="13">
      <c r="A13" s="4" t="inlineStr">
        <is>
          <t>Entity Address, Address Line Two</t>
        </is>
      </c>
      <c r="B13" s="4" t="inlineStr">
        <is>
          <t>Suite 111</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14-8016</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F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130499</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75515</t>
        </is>
      </c>
      <c r="C32" s="4" t="inlineStr">
        <is>
          <t xml:space="preserve"> </t>
        </is>
      </c>
    </row>
    <row r="33">
      <c r="A33" s="4" t="inlineStr">
        <is>
          <t>Current Fiscal Year End Date</t>
        </is>
      </c>
      <c r="B33" s="4" t="inlineStr">
        <is>
          <t>--12-2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t>
        </is>
      </c>
      <c r="B1" s="2" t="inlineStr">
        <is>
          <t>6 Months Ended</t>
        </is>
      </c>
    </row>
    <row r="2">
      <c r="B2" s="2" t="inlineStr">
        <is>
          <t>Jun. 30, 2024</t>
        </is>
      </c>
    </row>
    <row r="3">
      <c r="A3" s="3" t="inlineStr">
        <is>
          <t>Long Term Debt And Finance Lease Liabilities [Abstract]</t>
        </is>
      </c>
      <c r="B3" s="4" t="inlineStr">
        <is>
          <t xml:space="preserve"> </t>
        </is>
      </c>
    </row>
    <row r="4">
      <c r="A4" s="4" t="inlineStr">
        <is>
          <t>Long-Term Debt and Finance Lease Liabilities</t>
        </is>
      </c>
      <c r="B4" s="4" t="inlineStr">
        <is>
          <t>Long-Term Debt and Finance Lease Liabilities A summary of long-term debt and finance lease liabilities is as follows: As of Facility Maturity Interest Rate June 30, 2024 December 31, 2023 Senior secured debt $700.0 million Credit Agreement March 25, 2027 Variable $ — $ 125,000 Finance lease liabilities Various n/a 8,057 8,685 Long-term debt and finance lease liabilities $ 8,057 $ 133,685 Credit Agreement The Company’s subsidiary, Sprouts Farmers Markets Holdings, LLC (“Intermediate Holdings”), is the borrower under a credit agreement entered into on March 25, 2022 (the “Credit Agreement”). The Credit Agreement provides for a revolving credit facility (the "Revolving Credit Facility") with an initial aggregate commitment of $700.0 million. Amounts outstanding under the Credit Agreement may be increased from time to time in accordance with an expansion feature set forth in the Credit Agreement. The Company capitalized debt issuance costs of $3.4 million related to the Credit Agreement, which, combined with the remaining $0.5 million debt issuance costs in respect of that certain amended and restated credit agreement entered into on March 27, 2018, by and among the Company, Intermediate Holdings, certain lenders party thereto and JPMorgan Chase Bank, N.A., as administrative agent and collateral agent (the “Former Credit Facility”), which remained outstanding as of the time of Intermediate Holdings’ entry into the Credit Agreement, were recorded to prepaid expenses and other current assets and other assets in the consolidated balance sheets and are being amortized on a straight-line basis to interest expense over the five-year term of the Credit Agreement. The Credit Agreement provides for a $70.0 million letter of credit sub-facility (the "Letter of Credit Sub-Facility") and a $50.0 million swingline facility. Letters of credit issued under the Credit Agreement reduce the capacity of Intermediate Holdings to borrow under the Revolving Credit Facility. Letters of credit totaling $19.6 million have been issued as of June 30, 2024 under the Letter of Credit Sub-Facility, primarily to support the Company’s insurance programs. Guarantees Obligations under the Credit Agreement are guaranteed by the Company and substantially all of its existing and future wholly-owned material domestic subsidiaries, and are secured by first-priority security interests in substantially all of the assets of the Company, Intermediate Holdings, and the subsidiary guarantors, including, without limitation, a pledge by the Company of its equity interest in Intermediate Holdings. Interest and Fees Loans under the Credit Agreement will initially bear interest, at the Company's option, either at the Term SOFR (with a floor of 0.00%) plus a 0.10% SOFR adjustment and 1.00% per annum or base rate (with a floor of 0.00%) plus 0.00% per annum. The interest rate margins are subject to upward adjustments pursuant to a pricing grid based on the Company’s total net leverage ratio as set forth in the Credit Agreement and to upward or downward adjustments of up to 0.05% based upon the achievement of certain diversity and sustainability-linked metric thresholds, as set forth in the Credit Agreement. Under the terms of the Credit Agreement, the Company is obligated to pay a commitment fee on the available unused amount of the commitments, which commitment fee ranges between 0.10% to 0.225% per annum, pursuant to a pricing grid based on the Company’s total net leverage ratio. The commitment fees are subject to upward or downward adjustments of up to 0.01% based upon the achievement of certain diversity and sustainability-linked metric thresholds, as set forth in the Credit Agreement. As of June 30, 2024, loans outstanding under the Credit Agreement bore interest at Term SOFR (as defined in the Credit Agreement) plus a 0.10% SOFR adjustment and 0.95% per annum. The Company had no loans outstanding under the Credit Agreement as of June 30, 2024. As of June 30, 2024, outstanding letters of credit issued under the Credit Agreement were subject to a participation fee of 0.95% per annum and an issuance fee of 0.125% per annum. Payments and Borrowings The Credit Agreement is scheduled to mature, and the commitments thereunder will terminate on March 25, 2027, subject to extensions as set forth therein. The Company may prepay loans and permanently reduce commitments under the Credit Agreement at any time in agreed-upon minimum principal amounts, without premium or penalty (except SOFR breakage costs, if applicable). In connection with the execution of the Credit Agreement, the Company's obligations under the Former Credit Facility were prepaid and terminated. During the thirteen and twenty-six weeks ended June 30, 2024, the Company made no additional borrowings and made principal payments of $125.0 million, resulting in no outstanding debt under the Credit Agreement as of June 30, 2024. During 2023, the Company made no additional borrowings and made principal payments of $125.0 million, resulting in total outstanding debt under the Credit Agreement of $125.0 million as of December 31, 2023. Covenants The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certain debt or other material agreements; and • change its fiscal year. Each of these covenants is subject to customary and other agreed-upon exceptions. In addition, the Credit Agreement requires that the Company and its subsidiaries maintain a maximum total net leverage ratio not to exceed 3.75 to 1.00, which ratio may be increased from time to time in connection with certain permitted acquisitions pursuant to conditions as set forth in the Credit Agreement, and a minimum interest coverage ratio not to be less than 3.00 to 1.00. Each of these covenants is tested as of the last day of each fiscal quarter. The Company was in compliance with all applicable covenants under the Credit Agreement as of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increased to 25.2% for the thirteen weeks ended June 30, 2024, compared to 24.7% for the thirteen weeks ended July 2, 2023. The increase in the effective tax rate was primarily due to a prior period refund of interest from amended returns, partially offset by a tempered impact to the effective tax rate for executive compensation due to increased pre-tax income. The income tax effect resulting from excess tax benefits of share-based payment awards was $0.6 million and $0.4 million for the thirteen weeks ended June 30, 2024 and July 2, 2023, respectively. The Company’s effective tax rate decreased to 23.8% for the twenty-six weeks ended June 30, 2024, compared to 24.0% for the twenty-six weeks ended July 2, 2023. The decrease in the effective tax rate was primarily due to an increase in excess tax benefits associated with share-based payment awards and a tempered impact to the effective tax rate for executive compensation due to increased pre-tax income, partially offset by a prior period refund of interest from amended returns. The income tax effect resulting from excess tax benefits of share-based payment awards was $5.1 million and $3.0 million for the twenty-six weeks ended June 30, 2024 and July 2,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 and actual claim settlements and associated expenses may differ from the Company’s current provisions for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 Repurchases On May 22, 2024, the Company's board of directors authorized a new $600 million share repurchase program for its common stock. This authorization replaced the Company's then-existing share repurchase authorization of $600 million that was due to expire on December 31, 2024, of which $119.3 million remained available upon its replacement, and under which no further shares may be repurchased. The following table outlines the common stock share repurchase programs authorized by the Company’s board of directors and the related repurchase activity and available authorization as of June 30, 2024: Effective date Expiration date Amount Cost of Authorization March 2, 2022 December 31, 2024 $ 600,000 $ 480,715 $ — May 22, 2024 May 22, 2027 $ 600,000 $ 15,393 $ 584,607 The shares under the Company’s repurchase programs may be purchased on a discretionary basis from time to time through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Share repurchase activity under the Company’s repurchase programs for the periods indicated was as follows (total cost in thousands): Thirteen weeks ended Twenty-six weeks ended June 30, 2024 July 2, 2023 June 30, 2024 July 2, 2023 Number of common shares acquired 639,538 1,437,932 1,597,318 4,476,343 Average price per common share acquired $ 70.07 $ 35.10 $ 65.86 $ 33.43 Total cost of common shares acquired $ 44,812 $ 50,470 $ 105,192 $ 149,641 Shares purchased under the Company’s repurchase programs were subsequently retired and the excess of the repurchase price over par value was charged to retained earnings. The cost of common shares repurchased included the 1% excise tax imposed as part of the Inflation Reduction Act of 2022. Subsequent to June 30, 2024 and through the date of this filing, the Company repurchased an additional 0.1 million shares of common stock for $7.4 million, excluding excise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The computation of basic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nd unvested restricted stock units ("RSUs"). Performance share awards ("PSAs") are included in the computation of diluted net income per share only to the extent that the underlying performance conditions are satisfied prior to the end of the reporting period or would be satisfied if the end of the reporting period were the end of the related performance period, and if the effect would be dilutive. A reconciliation of the numerators and denominators of the basic and diluted net income per share calculations is as follows (in thousands, except per share amounts): Thirteen weeks ended Twenty-six weeks ended June 30, 2024 July 2, 2023 June 30, 2024 July 2, 2023 Basic net income per share: Net income $ 95,289 $ 67,334 $ 209,389 $ 143,494 Weighted average shares outstanding - basic 100,460 102,824 100,765 103,326 Basic net income per share $ 0.95 $ 0.65 $ 2.08 $ 1.39 Diluted net income per share: Net income $ 95,289 $ 67,334 $ 209,389 $ 143,494 Weighted average shares outstanding - basic 100,460 102,824 100,765 103,326 Dilutive effect of share-based awards: Assumed exercise of options to purchase shares 447 303 436 353 RSUs 289 387 446 474 PSAs — — — 87 Weighted average shares and equivalent shares outstanding - diluted 101,196 103,514 101,647 104,240 Diluted net income per share $ 0.94 $ 0.65 $ 2.06 $ 1.38 For the thirteen weeks ended June 30, 2024, the Company had 0.1 million options and 0.4 million PSAs outstanding which were excluded from the computation of diluted net income per share as those awards would have been antidilutive or were performance awards with performance conditions not yet deemed met. For the thirteen weeks ended July 2, 2023, the Company had 0.4 million options and 0.5 million PSAs outstanding which were excluded from the computation of diluted net income per share as those awards would have been antidilutive or were performance awards with performance conditions not yet deemed met. For the twenty-six weeks ended June 30, 2024, the Company had 0.1 million options and 0.4 million PSAs outstanding which were excluded from the computation of diluted net income per share as those awards would have been antidilutive or were performance awards with performance conditions not yet deemed met. For the twenty-six weeks ended July 2, 2023, the Company had 0.4 million options and 0.5 million PSAs outstanding which were excluded from the computation of diluted net income per share as those awards would have been antidilutive or were performance awards with performance conditions not yet deemed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 has one operating segment and, therefore, one reportable segment: healthy grocery stores. The Company categorizes the varieties of products it sells as perishable and non-perishable. Perishable product categories include produce, meat and meat alternatives, seafood, deli, bakery, floral and dairy and dairy alternatives. Non-perishable product categories include grocery, vitamins and supplements, bulk items, frozen foods, beer and wine, and natural health and body care. In accordance with ASC 606, the following table represents a disaggregation of revenue for the thirteen and twenty-six weeks ended June 30, 2024 and July 2, 2023: Thirteen weeks ended June 30, 2024 July 2, 2023 Perishables $ 1,090,974 57.6 % $ 971,249 57.4 % Non-Perishables 802,545 42.4 % 720,998 42.6 % Net Sales $ 1,893,519 100.0 % $ 1,692,247 100.0 % Twenty-six weeks ended June 30, 2024 July 2, 2023 Perishables $ 2,160,704 57.2 % $ 1,970,824 57.5 % Non-Perishables 1,616,623 42.8 % 1,454,733 42.5 % Net Sales $ 3,777,327 100.0 % $ 3,425,557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2022 Incentive Plan In March 2022, the Company’s board of directors adopted the Sprouts Farmers Market, Inc. 2022 Omnibus Incentive Compensation Plan (the “2022 Incentive Plan”), which became effective May 25, 2022, upon approval by the Company’s stockholders. The 2022 Incentive Plan provides team members of the Company, certain consultants and advisors who perform services for the Company, and non-employee members of the Company's board of directors with the opportunity to receive grants of equity awards, including stock options, RSUs, PSAs, and other stock-based awards. The 2022 Incentive Plan replaced the 2013 Incentive Plan (as described below). Awards Granted under the 2022 Incentive Plan During the twenty-six weeks ended June 30, 2024, the Company granted the following share-based compensation awards under the 2022 Incentive Plan: Grant Date RSUs PSAs Options March 19, 2024 272,855 103,584 135,783 June 4, 2024 1,538 — — Total 274,393 103,584 135,783 Weighted-average grant date fair value $ 61.25 $ 61.15 $ 23.50 Weighted-average exercise price $ — $ — $ 61.15 The aggregate number of shares of common stock that may be issued to team members and directors under the 2022 Incentive Plan may not exceed 6,600,000, subject to the following adjustments. If any awards granted under the 2022 Incentive Plan, terminate, expire, or are cancelled, forfeited, exchanged, or surrendered without having been exercised, vested or paid in shares, the shares will again be available for purposes of the 2022 Incentive Plan. The number of shares subject to outstanding awards under the Sprouts Farmers Market, Inc. 2013 Incentive Plan (the “2013 Incentive Plan”) that terminate, expire, are paid in cash, or are cancelled, forfeited, exchanged, or surrendered without having been exercised, vested, or paid in shares under the 2013 Incentive Plan after the effective date of the 2022 Incentive Plan will be available for issuance under the 2022 Incentive Plan. As of June 30, 2024, there were 1,080,489 stock awards outstanding and 5,584,937 shares remaining available for issuance under the 2022 Incentive Plan. 2013 Incentive Plan Prior to the adoption of the 2022 Incentive Plan, the 2013 Incentive Plan served as the umbrella plan for the Company’s share-based and cash-based incentive compensation programs for its directors, officers and other team members. Upon stockholder approval of the 2022 Incentive Plan on May 25, 2022, no further awards will be granted under the 2013 Incentive Plan, but awards outstanding under the 2013 Incentive Plan will remain outstanding in accordance with their terms and the terms of the 2013 Incentive Plan. Stock Options The Company uses the Black-Scholes option pricing model to estimate the fair value of options at grant date. Options vest in accordance with the terms set forth in the grant letter. Time-based options vest annually over a period of three years. RSUs The fair value of RSUs is based on the closing price of the Company’s common stock on the grant date. RSUs generally vest annually over a period of two PSAs PSAs granted in 2020 were subject to the Company achieving certain earnings before taxes (“EBT”) performance targets for the 2022 fiscal year. The criteria was based on a range of performance targets in which grantees may earn 0% to 200% of the base number of awards granted. The performance conditions with respect to fiscal year 2022 EBT were deemed to have been met, and the PSAs vested at the maximum pay out level on the third anniversary of the grant date (March 2023). There were no outstanding 2020 PSAs as of June 30, 2024. PSAs granted in 2021 were subject to the Company achieving certain earnings before interest and taxes ("EBIT") performance targets for the 2023 fiscal year. The criteria was based on a range of performance targets in which grantees may earn 0% to 200% of the base number of awards granted. The performance conditions with respect to fiscal year 2023 EBIT were deemed not to have been met. Accordingly, no PSAs vested on the third anniversary of the grant date (March 2024). There were no outstanding 2021 PSAs as of June 30, 2024. PSAs granted in 2022 are subject to the Company achieving certain EBIT performance targets for the 2024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5). PSAs granted in 2023 are subject to the Company achieving certain EBIT performance targets for the 2025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6). PSAs granted in 2024 are subject to the Company achieving certain EBIT performance targets for the 2026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7). Share-based Compensation Expense The Company presents share-based compensation expense in selling, general and administrative expenses on the Company’s consolidated statements of income. The amount recognized was as follows: Thirteen weeks ended Twenty-six weeks ended June 30, 2024 July 2, 2023 June 30, 2024 July 2, 2023 Share-based compensation expense $ 6,789 $ 5,609 $ 13,266 $ 9,461 The following share-based awards were outstanding under the 2022 and 2013 Incentive Plans as of June 30, 2024 and July 2, 2023: As of June 30, 2024 July 2, 2023 (in thousands) Options Vested 527 641 Unvested 319 475 RSUs 633 1,084 PSAs 370 471 As of June 30, 2024, total unrecognized compensation expense and remaining weighted average recognition period related to outstanding share-based awards were as follows: Unrecognized Remaining Options $ 4,653 1.9 RSUs 23,837 1.8 PSAs 11,997 1.7 Total unrecognized compensation expense at June 30, 2024 $ 40,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The Company’s goodwill balance was $381.8 million and $381.7 million as of June 30, 2024 and December 31, 2023, respectively. As of June 30, 2024 and December 31, 2023, the Company had no accumulated goodwill impairment losses. The goodwill was related to the acquisitions of Henry’s Farmers Market and Sunflower Farmers Market in 2011 and 2012, respectively, and the acquisition of Ronald Cohn, Inc. in 2023. For further details, see Note 13,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re Closures</t>
        </is>
      </c>
      <c r="B1" s="2" t="inlineStr">
        <is>
          <t>6 Months Ended</t>
        </is>
      </c>
    </row>
    <row r="2">
      <c r="B2" s="2" t="inlineStr">
        <is>
          <t>Jun. 30, 2024</t>
        </is>
      </c>
    </row>
    <row r="3">
      <c r="A3" s="3" t="inlineStr">
        <is>
          <t>Store Closures [Abstract]</t>
        </is>
      </c>
      <c r="B3" s="4" t="inlineStr">
        <is>
          <t xml:space="preserve"> </t>
        </is>
      </c>
    </row>
    <row r="4">
      <c r="A4" s="4" t="inlineStr">
        <is>
          <t>Store Closures</t>
        </is>
      </c>
      <c r="B4" s="4" t="inlineStr">
        <is>
          <t>Store ClosuresIn February 2023, the Company's board of directors approved the closing of 11 stores, all of which were closed during 2023. These stores, on average, were approximately 30% larger than the Company's current prototype format and were underperforming financially. The closure of these stores resulted in a charge of $27.8 million during the twenty-six weeks ended July 2, 2023 related to the impairment of leasehold improvements and right-of-use assets and was reflected in Store closure and other costs, net on the consolidated statements of income. The impairment charge represented the excess of the carrying value over the estimated fair value of each store's asset group. Accelerated depreciation on the closed stores' assets during 2023 was $5.9 million, and was reflected in Depreciation and amortization on the consolidated statements of income. Severance expense during 2023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Business Combination</t>
        </is>
      </c>
      <c r="B4" s="4" t="inlineStr">
        <is>
          <t>Business Combination On March 20, 2023, the Company completed its acquisition of Ronald Cohn, Inc., a corporation that owned two stores located in California operating under the ‘Sprouts Farmers Market’ name pursuant to a legacy trademark license arrangement. The aggregate consideration paid in the transaction consisted of 0.6 million of the Company’s common shares valued at $18.1 million using the closing price of the Company's common stock on March 20, 2023 and cash consideration of $13.0 million. The Company accounted for this transaction as a business combination in accordance with the acquisition method of accounting, which requires that the purchase price be allocated to the assets and liabilities acquired based on their estimated fair values as of the acquisition date. Acquisition-related costs were immaterial and were expensed as incurred. The financial results of the acquired stores have been included in the Company’s consolidated financial statements from the date of acquisition. The acquired stores' results of operations were not material to the Company's consolidated results. The net purchase price was allocated to the net tangible assets of ($4.9) million and a reacquired right intangible asset of $23.1 million based on their fair values on the acquisition date. The remaining unallocated net purchase price of $12.9 million was recorded as goodwill. Goodwill represents the future economic benefits to the Company from the acquisition, which include the Company's ability to fully control the Sprouts Farmers Market brand by termination of the legacy trademark license agreement and allowing further expansion opportunities in Southern California. The goodwill is not expected to be deductible for tax purposes. The final allocation of the purchase price consideration to the assets acquired and liabilities assumed has been completed and included an immaterial amount of measurement period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7321</v>
      </c>
      <c r="C3" s="6" t="n">
        <v>201794</v>
      </c>
    </row>
    <row r="4">
      <c r="A4" s="4" t="inlineStr">
        <is>
          <t>Accounts receivable, net</t>
        </is>
      </c>
      <c r="B4" s="5" t="n">
        <v>31381</v>
      </c>
      <c r="C4" s="5" t="n">
        <v>30313</v>
      </c>
    </row>
    <row r="5">
      <c r="A5" s="4" t="inlineStr">
        <is>
          <t>Inventories</t>
        </is>
      </c>
      <c r="B5" s="5" t="n">
        <v>325578</v>
      </c>
      <c r="C5" s="5" t="n">
        <v>323198</v>
      </c>
    </row>
    <row r="6">
      <c r="A6" s="4" t="inlineStr">
        <is>
          <t>Prepaid expenses and other current assets</t>
        </is>
      </c>
      <c r="B6" s="5" t="n">
        <v>33771</v>
      </c>
      <c r="C6" s="5" t="n">
        <v>48467</v>
      </c>
    </row>
    <row r="7">
      <c r="A7" s="4" t="inlineStr">
        <is>
          <t>Total current assets</t>
        </is>
      </c>
      <c r="B7" s="5" t="n">
        <v>568051</v>
      </c>
      <c r="C7" s="5" t="n">
        <v>603772</v>
      </c>
    </row>
    <row r="8">
      <c r="A8" s="4" t="inlineStr">
        <is>
          <t>Property and equipment, net of accumulated depreciation</t>
        </is>
      </c>
      <c r="B8" s="5" t="n">
        <v>836010</v>
      </c>
      <c r="C8" s="5" t="n">
        <v>798707</v>
      </c>
    </row>
    <row r="9">
      <c r="A9" s="4" t="inlineStr">
        <is>
          <t>Operating lease assets, net</t>
        </is>
      </c>
      <c r="B9" s="5" t="n">
        <v>1402161</v>
      </c>
      <c r="C9" s="5" t="n">
        <v>1322854</v>
      </c>
    </row>
    <row r="10">
      <c r="A10" s="4" t="inlineStr">
        <is>
          <t>Intangible assets</t>
        </is>
      </c>
      <c r="B10" s="5" t="n">
        <v>208060</v>
      </c>
      <c r="C10" s="5" t="n">
        <v>208060</v>
      </c>
    </row>
    <row r="11">
      <c r="A11" s="4" t="inlineStr">
        <is>
          <t>Goodwill</t>
        </is>
      </c>
      <c r="B11" s="5" t="n">
        <v>381750</v>
      </c>
      <c r="C11" s="5" t="n">
        <v>381741</v>
      </c>
    </row>
    <row r="12">
      <c r="A12" s="4" t="inlineStr">
        <is>
          <t>Other assets</t>
        </is>
      </c>
      <c r="B12" s="5" t="n">
        <v>14487</v>
      </c>
      <c r="C12" s="5" t="n">
        <v>12294</v>
      </c>
    </row>
    <row r="13">
      <c r="A13" s="4" t="inlineStr">
        <is>
          <t>Total assets</t>
        </is>
      </c>
      <c r="B13" s="5" t="n">
        <v>3410519</v>
      </c>
      <c r="C13" s="5" t="n">
        <v>3327428</v>
      </c>
    </row>
    <row r="14">
      <c r="A14" s="3" t="inlineStr">
        <is>
          <t>Current liabilities:</t>
        </is>
      </c>
      <c r="B14" s="4" t="inlineStr">
        <is>
          <t xml:space="preserve"> </t>
        </is>
      </c>
      <c r="C14" s="4" t="inlineStr">
        <is>
          <t xml:space="preserve"> </t>
        </is>
      </c>
    </row>
    <row r="15">
      <c r="A15" s="4" t="inlineStr">
        <is>
          <t>Accounts payable</t>
        </is>
      </c>
      <c r="B15" s="5" t="n">
        <v>158773</v>
      </c>
      <c r="C15" s="5" t="n">
        <v>179927</v>
      </c>
    </row>
    <row r="16">
      <c r="A16" s="4" t="inlineStr">
        <is>
          <t>Accrued liabilities</t>
        </is>
      </c>
      <c r="B16" s="5" t="n">
        <v>193814</v>
      </c>
      <c r="C16" s="5" t="n">
        <v>164887</v>
      </c>
    </row>
    <row r="17">
      <c r="A17" s="4" t="inlineStr">
        <is>
          <t>Accrued salaries and benefits</t>
        </is>
      </c>
      <c r="B17" s="5" t="n">
        <v>69656</v>
      </c>
      <c r="C17" s="5" t="n">
        <v>74752</v>
      </c>
    </row>
    <row r="18">
      <c r="A18" s="4" t="inlineStr">
        <is>
          <t>Current portion of operating lease liabilities</t>
        </is>
      </c>
      <c r="B18" s="5" t="n">
        <v>126395</v>
      </c>
      <c r="C18" s="5" t="n">
        <v>126271</v>
      </c>
    </row>
    <row r="19">
      <c r="A19" s="4" t="inlineStr">
        <is>
          <t>Current portion of finance lease liabilities</t>
        </is>
      </c>
      <c r="B19" s="5" t="n">
        <v>1119</v>
      </c>
      <c r="C19" s="5" t="n">
        <v>1032</v>
      </c>
    </row>
    <row r="20">
      <c r="A20" s="4" t="inlineStr">
        <is>
          <t>Total current liabilities</t>
        </is>
      </c>
      <c r="B20" s="5" t="n">
        <v>549757</v>
      </c>
      <c r="C20" s="5" t="n">
        <v>546869</v>
      </c>
    </row>
    <row r="21">
      <c r="A21" s="4" t="inlineStr">
        <is>
          <t>Long-term operating lease liabilities</t>
        </is>
      </c>
      <c r="B21" s="5" t="n">
        <v>1482797</v>
      </c>
      <c r="C21" s="5" t="n">
        <v>1399676</v>
      </c>
    </row>
    <row r="22">
      <c r="A22" s="4" t="inlineStr">
        <is>
          <t>Long-term debt and finance lease liabilities</t>
        </is>
      </c>
      <c r="B22" s="5" t="n">
        <v>8057</v>
      </c>
      <c r="C22" s="5" t="n">
        <v>133685</v>
      </c>
    </row>
    <row r="23">
      <c r="A23" s="4" t="inlineStr">
        <is>
          <t>Other long-term liabilities</t>
        </is>
      </c>
      <c r="B23" s="5" t="n">
        <v>38661</v>
      </c>
      <c r="C23" s="5" t="n">
        <v>36270</v>
      </c>
    </row>
    <row r="24">
      <c r="A24" s="4" t="inlineStr">
        <is>
          <t>Deferred income tax liability</t>
        </is>
      </c>
      <c r="B24" s="5" t="n">
        <v>61972</v>
      </c>
      <c r="C24" s="5" t="n">
        <v>62381</v>
      </c>
    </row>
    <row r="25">
      <c r="A25" s="4" t="inlineStr">
        <is>
          <t>Total liabilities</t>
        </is>
      </c>
      <c r="B25" s="5" t="n">
        <v>2141244</v>
      </c>
      <c r="C25" s="5" t="n">
        <v>2178881</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Undesignated preferred stock; $0.001 par value; 10,000,000 shares authorized, no shares issued and outstanding</t>
        </is>
      </c>
      <c r="B28" s="5" t="n">
        <v>0</v>
      </c>
      <c r="C28" s="5" t="n">
        <v>0</v>
      </c>
    </row>
    <row r="29">
      <c r="A29" s="4" t="inlineStr">
        <is>
          <t>Common stock, $0.001 par value; 200,000,000 shares authorized, 100,214,345 shares issued and outstanding, June 30, 2024; 101,211,984 shares issued and outstanding, December 31, 2023</t>
        </is>
      </c>
      <c r="B29" s="5" t="n">
        <v>100</v>
      </c>
      <c r="C29" s="5" t="n">
        <v>101</v>
      </c>
    </row>
    <row r="30">
      <c r="A30" s="4" t="inlineStr">
        <is>
          <t>Additional paid-in capital</t>
        </is>
      </c>
      <c r="B30" s="5" t="n">
        <v>791364</v>
      </c>
      <c r="C30" s="5" t="n">
        <v>774834</v>
      </c>
    </row>
    <row r="31">
      <c r="A31" s="4" t="inlineStr">
        <is>
          <t>Retained earnings</t>
        </is>
      </c>
      <c r="B31" s="5" t="n">
        <v>477811</v>
      </c>
      <c r="C31" s="5" t="n">
        <v>373612</v>
      </c>
    </row>
    <row r="32">
      <c r="A32" s="4" t="inlineStr">
        <is>
          <t>Total stockholders’ equity</t>
        </is>
      </c>
      <c r="B32" s="5" t="n">
        <v>1269275</v>
      </c>
      <c r="C32" s="5" t="n">
        <v>1148547</v>
      </c>
    </row>
    <row r="33">
      <c r="A33" s="4" t="inlineStr">
        <is>
          <t>Total liabilities and stockholders’ equity</t>
        </is>
      </c>
      <c r="B33" s="6" t="n">
        <v>3410519</v>
      </c>
      <c r="C33" s="6" t="n">
        <v>3327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5289</v>
      </c>
      <c r="C4" s="6" t="n">
        <v>67334</v>
      </c>
      <c r="D4" s="6" t="n">
        <v>209389</v>
      </c>
      <c r="E4" s="6" t="n">
        <v>14349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acy Hilgendorf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1, 2024, Stacy Hilgendorf, our Vice President - Controller and Principal Accounting Officer, terminated a written plan for the sale of our common stock that was intended to satisfy the affirmative defense conditions of Rule 10b5-1(c) under the Exchange Act (a “Rule 10b5-1 Trading Plan”). The Rule 10b5-1 Trading Plan was entered into on March 11, 2024 and provided for the sale of up to 4,951 shares of the Company's common stock beginning June 10, 2024 through March 11, 2025.</t>
        </is>
      </c>
    </row>
    <row r="10">
      <c r="A10" s="4" t="inlineStr">
        <is>
          <t>Name</t>
        </is>
      </c>
      <c r="B10" s="4" t="inlineStr">
        <is>
          <t>Stacy Hilgendorf</t>
        </is>
      </c>
      <c r="C10" s="4" t="inlineStr">
        <is>
          <t xml:space="preserve"> </t>
        </is>
      </c>
    </row>
    <row r="11">
      <c r="A11" s="4" t="inlineStr">
        <is>
          <t>Title</t>
        </is>
      </c>
      <c r="B11" s="4" t="inlineStr">
        <is>
          <t>Vice President - Controller and Principal Accounting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May 21, 2024</t>
        </is>
      </c>
      <c r="C13" s="4" t="inlineStr">
        <is>
          <t xml:space="preserve"> </t>
        </is>
      </c>
    </row>
    <row r="14">
      <c r="A14" s="4" t="inlineStr">
        <is>
          <t>Aggregate Available</t>
        </is>
      </c>
      <c r="B14" s="5" t="n">
        <v>4951</v>
      </c>
      <c r="C14" s="5" t="n">
        <v>495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t>
        </is>
      </c>
    </row>
    <row r="5">
      <c r="A5" s="4" t="inlineStr">
        <is>
          <t>Consolidation</t>
        </is>
      </c>
      <c r="B5" s="4" t="inlineStr">
        <is>
          <t>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23 (“fiscal year 2023”) included in the Company’s Annual Report on Form 10-K, filed on February 22, 2024.</t>
        </is>
      </c>
    </row>
    <row r="6">
      <c r="A6" s="4" t="inlineStr">
        <is>
          <t>Fiscal Years</t>
        </is>
      </c>
      <c r="B6" s="4" t="inlineStr">
        <is>
          <t>The Company reports its results of operations on a 52- or 53-week fiscal calendar ending on the Sunday closest to December 31. The fiscal year ending December 29, 2024 (“fiscal year 2024”) and fiscal year 2023 are 52-week years. The Company reports its results of operations on a 13-week quarter, except for 53-week fiscal years (in which the fourth quarter has 14 weeks).</t>
        </is>
      </c>
    </row>
    <row r="7">
      <c r="A7" s="4" t="inlineStr">
        <is>
          <t>Revenue Recognition</t>
        </is>
      </c>
      <c r="B7" s="4" t="inlineStr">
        <is>
          <t>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Twenty-six weeks ended June 30, 2024 July 2, 2023 Beginning Balance $ 10,566 $ 10,906 Gift cards issued during the period but not redeemed (1) 1,590 1,621 Revenue recognized from beginning liability (3,330) (3,562) Ending Balance $ 8,826 $ 8,965 (1) net of estimated breakage The nature of goods the Company transfers to customers at the point of sale are inventories, consisting of merchandise purchased for resale.</t>
        </is>
      </c>
    </row>
    <row r="8">
      <c r="A8" s="4" t="inlineStr">
        <is>
          <t>Restricted Cash</t>
        </is>
      </c>
      <c r="B8" s="4" t="inlineStr">
        <is>
          <t>Restricted Cash Restricted cash relates to the Company's defined benefit plan forfeitures and the Company's healthcare, general liability and workers’ compensation plan benefits of $2.2 million and $2.1 million as of June 30, 2024 and December 31, 2023. These balances are included in prepaid expenses and other current assets in the consolidated balance sheets.</t>
        </is>
      </c>
    </row>
    <row r="9">
      <c r="A9" s="4" t="inlineStr">
        <is>
          <t>Recently Issued Accounting Pronouncements Not Yet Adopted</t>
        </is>
      </c>
      <c r="B9" s="4" t="inlineStr">
        <is>
          <t>Recently Issued Accounting Pronouncements Not Yet Adopted Segment Reporting – Improvements to Reportable Segment Disclosures In November 2023, the FASB issued ASU no. 2023-07, “Segment Reporting (Topic 280) Improvements to Reportable Segment Disclosures." The amendments in this update increase required disclosures about a public entity's reportable segments, primarily through enhanced disclosures about significant segment expenses that are regularly provided to the Company’s chief operating decision maker (“CODM”). In addition, ASU 2023-07 will require the Company to disclose the title and position of its CODM. The guidance will be effective beginning with the Company's Annual Report on Form 10-K for its fiscal year 2024 and for interim periods starting in the first quarter of its fiscal year 2025. Early adoption is permitted, and the guidance is required to be applied retrospectively. The Company expects this update to impact its segment disclosures but does not anticipate that this update will impact its results of operations, cash flows or financial condition. Income Taxes – Improvements to Income Tax Disclosures In December 2023, the FASB issued ASU no. 2023-09, “Income Taxes (Topic 740) Improvements to Income Tax Disclosures." The amendments in this update enhance a public entity's annual income tax disclosures primarily related to the rate reconciliation and income taxes paid information. The guidance will be effective for the Company for its fiscal year 2025. Early adoption is permitted, and the guidance should be applied prospectively, with an option to apply it retrospectively. The Company expects this update to impact its income tax disclosures but does not anticipate that this update will impact its results of operations, cash flows or financial condition. No other new accounting pronouncements issued or effective during the thirteen weeks ended June 30, 2024 had, or are expected to have, a material impact on the Company’s consolidated financial statements.</t>
        </is>
      </c>
    </row>
    <row r="10">
      <c r="A10" s="4" t="inlineStr">
        <is>
          <t>Fair Value Measurements</t>
        </is>
      </c>
      <c r="B10" s="4" t="inlineStr">
        <is>
          <t>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stimated Breakage Revenue Recognized</t>
        </is>
      </c>
      <c r="B4" s="4" t="inlineStr">
        <is>
          <t>A summary of the activity and balances in the gift card liability, net is as follows: Twenty-six weeks ended June 30, 2024 July 2, 2023 Beginning Balance $ 10,566 $ 10,906 Gift cards issued during the period but not redeemed (1) 1,590 1,621 Revenue recognized from beginning liability (3,330) (3,562) Ending Balance $ 8,826 $ 8,965 (1) net of estimated break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 presents the fair value hierarchy for the Company’s financial liabilities measured at fair value on a recurring basis as of December 31, 2023: December 31, 2023 Level 1 Level 2 Level 3 Total Long-term debt $ — $ 125,000 $ — $ 125,000 Total financial liabilities $ — $ 125,000 $ — $ 1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 (Tables)</t>
        </is>
      </c>
      <c r="B1" s="2" t="inlineStr">
        <is>
          <t>6 Months Ended</t>
        </is>
      </c>
    </row>
    <row r="2">
      <c r="B2" s="2" t="inlineStr">
        <is>
          <t>Jun. 30, 2024</t>
        </is>
      </c>
    </row>
    <row r="3">
      <c r="A3" s="3" t="inlineStr">
        <is>
          <t>Long Term Debt And Finance Lease Liabilities [Abstract]</t>
        </is>
      </c>
      <c r="B3" s="4" t="inlineStr">
        <is>
          <t xml:space="preserve"> </t>
        </is>
      </c>
    </row>
    <row r="4">
      <c r="A4" s="4" t="inlineStr">
        <is>
          <t>Summary of Long-Term Debt and Finance Lease Liabilities</t>
        </is>
      </c>
      <c r="B4" s="4" t="inlineStr">
        <is>
          <t xml:space="preserve">A summary of long-term debt and finance lease liabilities is as follows: As of Facility Maturity Interest Rate June 30, 2024 December 31, 2023 Senior secured debt $700.0 million Credit Agreement March 25, 2027 Variable $ — $ 125,000 Finance lease liabilities Various n/a 8,057 8,685 Long-term debt and finance lease liabilities $ 8,057 $ 133,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 Repurchase Activity</t>
        </is>
      </c>
      <c r="B4" s="4" t="inlineStr">
        <is>
          <t xml:space="preserve">The following table outlines the common stock share repurchase programs authorized by the Company’s board of directors and the related repurchase activity and available authorization as of June 30, 2024: Effective date Expiration date Amount Cost of Authorization March 2, 2022 December 31, 2024 $ 600,000 $ 480,715 $ — May 22, 2024 May 22, 2027 $ 600,000 $ 15,393 $ 584,607 </t>
        </is>
      </c>
    </row>
    <row r="5">
      <c r="A5" s="4" t="inlineStr">
        <is>
          <t>Schedule of Share Repurchase Activity Under Share Repurchase Programs</t>
        </is>
      </c>
      <c r="B5" s="4" t="inlineStr">
        <is>
          <t xml:space="preserve">Share repurchase activity under the Company’s repurchase programs for the periods indicated was as follows (total cost in thousands): Thirteen weeks ended Twenty-six weeks ended June 30, 2024 July 2, 2023 June 30, 2024 July 2, 2023 Number of common shares acquired 639,538 1,437,932 1,597,318 4,476,343 Average price per common share acquired $ 70.07 $ 35.10 $ 65.86 $ 33.43 Total cost of common shares acquired $ 44,812 $ 50,470 $ 105,192 $ 149,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Reconciliation of Numerators and Denominators of Basic and Diluted Net Income Per Share</t>
        </is>
      </c>
      <c r="B4" s="4" t="inlineStr">
        <is>
          <t xml:space="preserve">A reconciliation of the numerators and denominators of the basic and diluted net income per share calculations is as follows (in thousands, except per share amounts): Thirteen weeks ended Twenty-six weeks ended June 30, 2024 July 2, 2023 June 30, 2024 July 2, 2023 Basic net income per share: Net income $ 95,289 $ 67,334 $ 209,389 $ 143,494 Weighted average shares outstanding - basic 100,460 102,824 100,765 103,326 Basic net income per share $ 0.95 $ 0.65 $ 2.08 $ 1.39 Diluted net income per share: Net income $ 95,289 $ 67,334 $ 209,389 $ 143,494 Weighted average shares outstanding - basic 100,460 102,824 100,765 103,326 Dilutive effect of share-based awards: Assumed exercise of options to purchase shares 447 303 436 353 RSUs 289 387 446 474 PSAs — — — 87 Weighted average shares and equivalent shares outstanding - diluted 101,196 103,514 101,647 104,240 Diluted net income per share $ 0.94 $ 0.65 $ 2.06 $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ummary of Disaggregation of Revenue</t>
        </is>
      </c>
      <c r="B4" s="4" t="inlineStr">
        <is>
          <t>In accordance with ASC 606, the following table represents a disaggregation of revenue for the thirteen and twenty-six weeks ended June 30, 2024 and July 2, 2023: Thirteen weeks ended June 30, 2024 July 2, 2023 Perishables $ 1,090,974 57.6 % $ 971,249 57.4 % Non-Perishables 802,545 42.4 % 720,998 42.6 % Net Sales $ 1,893,519 100.0 % $ 1,692,247 100.0 % Twenty-six weeks ended June 30, 2024 July 2, 2023 Perishables $ 2,160,704 57.2 % $ 1,970,824 57.5 % Non-Perishables 1,616,623 42.8 % 1,454,733 42.5 % Net Sales $ 3,777,327 100.0 % $ 3,425,557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Compensation Awards Granted</t>
        </is>
      </c>
      <c r="B4" s="4" t="inlineStr">
        <is>
          <t xml:space="preserve">During the twenty-six weeks ended June 30, 2024, the Company granted the following share-based compensation awards under the 2022 Incentive Plan: Grant Date RSUs PSAs Options March 19, 2024 272,855 103,584 135,783 June 4, 2024 1,538 — — Total 274,393 103,584 135,783 Weighted-average grant date fair value $ 61.25 $ 61.15 $ 23.50 Weighted-average exercise price $ — $ — $ 61.15 </t>
        </is>
      </c>
    </row>
    <row r="5">
      <c r="A5" s="4" t="inlineStr">
        <is>
          <t>Summary of Share-Based Compensation Expense in Selling, General and Administrative Expenses</t>
        </is>
      </c>
      <c r="B5" s="4" t="inlineStr">
        <is>
          <t xml:space="preserve">The Company presents share-based compensation expense in selling, general and administrative expenses on the Company’s consolidated statements of income. The amount recognized was as follows: Thirteen weeks ended Twenty-six weeks ended June 30, 2024 July 2, 2023 June 30, 2024 July 2, 2023 Share-based compensation expense $ 6,789 $ 5,609 $ 13,266 $ 9,461 </t>
        </is>
      </c>
    </row>
    <row r="6">
      <c r="A6" s="4" t="inlineStr">
        <is>
          <t>Summary of Outstanding Share-Based Awards</t>
        </is>
      </c>
      <c r="B6" s="4" t="inlineStr">
        <is>
          <t>The following share-based awards were outstanding under the 2022 and 2013 Incentive Plans as of June 30, 2024 and July 2, 2023: As of June 30, 2024 July 2, 2023 (in thousands) Options Vested 527 641 Unvested 319 475 RSUs 633 1,084 PSAs 370 471</t>
        </is>
      </c>
    </row>
    <row r="7">
      <c r="A7" s="4" t="inlineStr">
        <is>
          <t>Summary of Total Unrecognized Compensation Expense and Remaining Weighted Average Recognition Period Related to Outstanding Share-Based Awards</t>
        </is>
      </c>
      <c r="B7" s="4" t="inlineStr">
        <is>
          <t xml:space="preserve">As of June 30, 2024, total unrecognized compensation expense and remaining weighted average recognition period related to outstanding share-based awards were as follows: Unrecognized Remaining Options $ 4,653 1.9 RSUs 23,837 1.8 PSAs 11,997 1.7 Total unrecognized compensation expense at June 30, 2024 $ 40,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Undesignated preferred stock, par value (in dollars per share)</t>
        </is>
      </c>
      <c r="B3" s="7" t="n">
        <v>0.001</v>
      </c>
      <c r="C3" s="7" t="n">
        <v>0.001</v>
      </c>
    </row>
    <row r="4">
      <c r="A4" s="4" t="inlineStr">
        <is>
          <t>Undesignated preferred stock, shares authorized (in shares)</t>
        </is>
      </c>
      <c r="B4" s="5" t="n">
        <v>10000000</v>
      </c>
      <c r="C4" s="5" t="n">
        <v>10000000</v>
      </c>
    </row>
    <row r="5">
      <c r="A5" s="4" t="inlineStr">
        <is>
          <t>Undesignated preferred stock, shares issued (in shares)</t>
        </is>
      </c>
      <c r="B5" s="5" t="n">
        <v>0</v>
      </c>
      <c r="C5" s="5" t="n">
        <v>0</v>
      </c>
    </row>
    <row r="6">
      <c r="A6" s="4" t="inlineStr">
        <is>
          <t>Undesignated 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00214345</v>
      </c>
      <c r="C9" s="5" t="n">
        <v>101211984</v>
      </c>
    </row>
    <row r="10">
      <c r="A10" s="4" t="inlineStr">
        <is>
          <t>Common stock, shares outstanding (in shares)</t>
        </is>
      </c>
      <c r="B10" s="5" t="n">
        <v>100214345</v>
      </c>
      <c r="C10" s="5" t="n">
        <v>101211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Details)</t>
        </is>
      </c>
      <c r="B1" s="2" t="inlineStr">
        <is>
          <t>Jun. 30, 2024 Store State</t>
        </is>
      </c>
    </row>
    <row r="2">
      <c r="A2" s="3" t="inlineStr">
        <is>
          <t>Organization, Consolidation and Presentation of Financial Statements [Abstract]</t>
        </is>
      </c>
      <c r="B2" s="4" t="inlineStr">
        <is>
          <t xml:space="preserve"> </t>
        </is>
      </c>
    </row>
    <row r="3">
      <c r="A3" s="4" t="inlineStr">
        <is>
          <t>Operating stores | Store</t>
        </is>
      </c>
      <c r="B3" s="5" t="n">
        <v>419</v>
      </c>
    </row>
    <row r="4">
      <c r="A4" s="4" t="inlineStr">
        <is>
          <t>Number of states entity operates | State</t>
        </is>
      </c>
      <c r="B4" s="5" t="n">
        <v>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stimated Breakage Revenue Recognized (Details) - USD ($) $ in Thousands</t>
        </is>
      </c>
      <c r="B1" s="2" t="inlineStr">
        <is>
          <t>6 Months Ended</t>
        </is>
      </c>
    </row>
    <row r="2">
      <c r="B2" s="2" t="inlineStr">
        <is>
          <t>Jun. 30, 2024</t>
        </is>
      </c>
      <c r="C2" s="2" t="inlineStr">
        <is>
          <t>Jul. 02, 2023</t>
        </is>
      </c>
    </row>
    <row r="3">
      <c r="A3" s="3" t="inlineStr">
        <is>
          <t>Contract With Customer, Liability [Roll Forward]</t>
        </is>
      </c>
      <c r="B3" s="4" t="inlineStr">
        <is>
          <t xml:space="preserve"> </t>
        </is>
      </c>
      <c r="C3" s="4" t="inlineStr">
        <is>
          <t xml:space="preserve"> </t>
        </is>
      </c>
    </row>
    <row r="4">
      <c r="A4" s="4" t="inlineStr">
        <is>
          <t>Beginning Balance</t>
        </is>
      </c>
      <c r="B4" s="6" t="n">
        <v>10566</v>
      </c>
      <c r="C4" s="6" t="n">
        <v>10906</v>
      </c>
    </row>
    <row r="5">
      <c r="A5" s="4" t="inlineStr">
        <is>
          <t>Gift cards issued during the period but not redeemed</t>
        </is>
      </c>
      <c r="B5" s="5" t="n">
        <v>1590</v>
      </c>
      <c r="C5" s="5" t="n">
        <v>1621</v>
      </c>
    </row>
    <row r="6">
      <c r="A6" s="4" t="inlineStr">
        <is>
          <t>Revenue recognized from beginning liability</t>
        </is>
      </c>
      <c r="B6" s="5" t="n">
        <v>-3330</v>
      </c>
      <c r="C6" s="5" t="n">
        <v>-3562</v>
      </c>
    </row>
    <row r="7">
      <c r="A7" s="4" t="inlineStr">
        <is>
          <t>Ending Balance</t>
        </is>
      </c>
      <c r="B7" s="6" t="n">
        <v>8826</v>
      </c>
      <c r="C7" s="6" t="n">
        <v>89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Jun. 30, 2024</t>
        </is>
      </c>
      <c r="C1" s="2" t="inlineStr">
        <is>
          <t>Dec. 31, 2023</t>
        </is>
      </c>
    </row>
    <row r="2">
      <c r="A2" s="4" t="inlineStr">
        <is>
          <t>Prepaid Expenses and Other Current Assets</t>
        </is>
      </c>
      <c r="B2" s="4" t="inlineStr">
        <is>
          <t xml:space="preserve"> </t>
        </is>
      </c>
      <c r="C2" s="4" t="inlineStr">
        <is>
          <t xml:space="preserve"> </t>
        </is>
      </c>
    </row>
    <row r="3">
      <c r="A3" s="3" t="inlineStr">
        <is>
          <t>Summary Of Significant Accounting Policy [Line Items]</t>
        </is>
      </c>
      <c r="B3" s="4" t="inlineStr">
        <is>
          <t xml:space="preserve"> </t>
        </is>
      </c>
      <c r="C3" s="4" t="inlineStr">
        <is>
          <t xml:space="preserve"> </t>
        </is>
      </c>
    </row>
    <row r="4">
      <c r="A4" s="4" t="inlineStr">
        <is>
          <t>Restricted cash related to defined benefit plan forfeitures and healthcare, general liability and workers’ compensation plan benefits</t>
        </is>
      </c>
      <c r="B4" s="9" t="n">
        <v>2.2</v>
      </c>
      <c r="C4" s="9" t="n">
        <v>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4" t="inlineStr">
        <is>
          <t xml:space="preserve"> </t>
        </is>
      </c>
      <c r="C3" s="6" t="n">
        <v>125000</v>
      </c>
    </row>
    <row r="4">
      <c r="A4" s="4" t="inlineStr">
        <is>
          <t>Total financial liabilities</t>
        </is>
      </c>
      <c r="B4" s="6" t="n">
        <v>0</v>
      </c>
      <c r="C4" s="5" t="n">
        <v>12500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4" t="inlineStr">
        <is>
          <t xml:space="preserve"> </t>
        </is>
      </c>
      <c r="C7" s="5" t="n">
        <v>0</v>
      </c>
    </row>
    <row r="8">
      <c r="A8" s="4" t="inlineStr">
        <is>
          <t>Total financial liabilities</t>
        </is>
      </c>
      <c r="B8" s="4" t="inlineStr">
        <is>
          <t xml:space="preserve"> </t>
        </is>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t>
        </is>
      </c>
      <c r="B11" s="4" t="inlineStr">
        <is>
          <t xml:space="preserve"> </t>
        </is>
      </c>
      <c r="C11" s="5" t="n">
        <v>125000</v>
      </c>
    </row>
    <row r="12">
      <c r="A12" s="4" t="inlineStr">
        <is>
          <t>Total financial liabilities</t>
        </is>
      </c>
      <c r="B12" s="4" t="inlineStr">
        <is>
          <t xml:space="preserve"> </t>
        </is>
      </c>
      <c r="C12" s="5" t="n">
        <v>12500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4" t="inlineStr">
        <is>
          <t xml:space="preserve"> </t>
        </is>
      </c>
      <c r="C15" s="5" t="n">
        <v>0</v>
      </c>
    </row>
    <row r="16">
      <c r="A16" s="4" t="inlineStr">
        <is>
          <t>Total financial liabilities</t>
        </is>
      </c>
      <c r="B16" s="4" t="inlineStr">
        <is>
          <t xml:space="preserve"> </t>
        </is>
      </c>
      <c r="C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Liabilities - Summary of Long-Term Debt and Finance Lease Liabilities (Details) - USD ($) $ in Thousands</t>
        </is>
      </c>
      <c r="B1" s="2" t="inlineStr">
        <is>
          <t>Jun. 30, 2024</t>
        </is>
      </c>
      <c r="C1" s="2" t="inlineStr">
        <is>
          <t>Dec. 31, 2023</t>
        </is>
      </c>
    </row>
    <row r="2">
      <c r="A2" s="3" t="inlineStr">
        <is>
          <t>Long Term Debt And Finance Lease Liabilities [Line Items]</t>
        </is>
      </c>
      <c r="B2" s="4" t="inlineStr">
        <is>
          <t xml:space="preserve"> </t>
        </is>
      </c>
      <c r="C2" s="4" t="inlineStr">
        <is>
          <t xml:space="preserve"> </t>
        </is>
      </c>
    </row>
    <row r="3">
      <c r="A3" s="4" t="inlineStr">
        <is>
          <t>Finance lease liabilities</t>
        </is>
      </c>
      <c r="B3" s="6" t="n">
        <v>8057</v>
      </c>
      <c r="C3" s="6" t="n">
        <v>8685</v>
      </c>
    </row>
    <row r="4">
      <c r="A4" s="4" t="inlineStr">
        <is>
          <t>Long-term debt and finance lease liabilities</t>
        </is>
      </c>
      <c r="B4" s="5" t="n">
        <v>8057</v>
      </c>
      <c r="C4" s="5" t="n">
        <v>133685</v>
      </c>
    </row>
    <row r="5">
      <c r="A5" s="4" t="inlineStr">
        <is>
          <t>Senior secured debt | Senior secured debt | $700.0 million Credit Agreement</t>
        </is>
      </c>
      <c r="B5" s="4" t="inlineStr">
        <is>
          <t xml:space="preserve"> </t>
        </is>
      </c>
      <c r="C5" s="4" t="inlineStr">
        <is>
          <t xml:space="preserve"> </t>
        </is>
      </c>
    </row>
    <row r="6">
      <c r="A6" s="3" t="inlineStr">
        <is>
          <t>Long Term Debt And Finance Lease Liabilities [Line Items]</t>
        </is>
      </c>
      <c r="B6" s="4" t="inlineStr">
        <is>
          <t xml:space="preserve"> </t>
        </is>
      </c>
      <c r="C6" s="4" t="inlineStr">
        <is>
          <t xml:space="preserve"> </t>
        </is>
      </c>
    </row>
    <row r="7">
      <c r="A7" s="4" t="inlineStr">
        <is>
          <t>Senior secured debt</t>
        </is>
      </c>
      <c r="B7" s="6" t="n">
        <v>0</v>
      </c>
      <c r="C7" s="6" t="n">
        <v>1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Long-Term Debt and Finance Lease Liabilities - Additional Information (Details) - USD ($) $ in Thousands</t>
        </is>
      </c>
      <c r="C1" s="2" t="inlineStr">
        <is>
          <t>3 Months Ended</t>
        </is>
      </c>
      <c r="D1" s="2" t="inlineStr">
        <is>
          <t>6 Months Ended</t>
        </is>
      </c>
      <c r="E1" s="2" t="inlineStr">
        <is>
          <t>12 Months Ended</t>
        </is>
      </c>
    </row>
    <row r="2">
      <c r="B2" s="2" t="inlineStr">
        <is>
          <t>Mar. 25, 2022</t>
        </is>
      </c>
      <c r="C2" s="2" t="inlineStr">
        <is>
          <t>Jun. 30, 2024</t>
        </is>
      </c>
      <c r="D2" s="2" t="inlineStr">
        <is>
          <t>Jun. 30, 2024</t>
        </is>
      </c>
      <c r="E2" s="2" t="inlineStr">
        <is>
          <t>Dec. 31, 2023</t>
        </is>
      </c>
      <c r="F2" s="2" t="inlineStr">
        <is>
          <t>Mar. 27, 2018</t>
        </is>
      </c>
    </row>
    <row r="3">
      <c r="A3" s="4"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 Term Debt And Finance Lease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debt</t>
        </is>
      </c>
      <c r="B5" s="4" t="inlineStr">
        <is>
          <t xml:space="preserve"> </t>
        </is>
      </c>
      <c r="C5" s="6" t="n">
        <v>0</v>
      </c>
      <c r="D5" s="6" t="n">
        <v>0</v>
      </c>
      <c r="E5" s="6" t="n">
        <v>125000</v>
      </c>
      <c r="F5" s="4" t="inlineStr">
        <is>
          <t xml:space="preserve"> </t>
        </is>
      </c>
    </row>
    <row r="6">
      <c r="A6" s="4" t="inlineStr">
        <is>
          <t>Participation fee</t>
        </is>
      </c>
      <c r="B6" s="4" t="inlineStr">
        <is>
          <t xml:space="preserve"> </t>
        </is>
      </c>
      <c r="C6" s="4" t="inlineStr">
        <is>
          <t xml:space="preserve"> </t>
        </is>
      </c>
      <c r="D6" s="10" t="n">
        <v>0.0095</v>
      </c>
      <c r="E6" s="4" t="inlineStr">
        <is>
          <t xml:space="preserve"> </t>
        </is>
      </c>
      <c r="F6" s="4" t="inlineStr">
        <is>
          <t xml:space="preserve"> </t>
        </is>
      </c>
    </row>
    <row r="7">
      <c r="A7" s="4" t="inlineStr">
        <is>
          <t>Issuance fee</t>
        </is>
      </c>
      <c r="B7" s="4" t="inlineStr">
        <is>
          <t xml:space="preserve"> </t>
        </is>
      </c>
      <c r="C7" s="4" t="inlineStr">
        <is>
          <t xml:space="preserve"> </t>
        </is>
      </c>
      <c r="D7" s="11" t="n">
        <v>0.00125</v>
      </c>
      <c r="E7" s="4" t="inlineStr">
        <is>
          <t xml:space="preserve"> </t>
        </is>
      </c>
      <c r="F7" s="4" t="inlineStr">
        <is>
          <t xml:space="preserve"> </t>
        </is>
      </c>
    </row>
    <row r="8">
      <c r="A8" s="4" t="inlineStr">
        <is>
          <t>Borrowings during the period</t>
        </is>
      </c>
      <c r="B8" s="4" t="inlineStr">
        <is>
          <t xml:space="preserve"> </t>
        </is>
      </c>
      <c r="C8" s="5" t="n">
        <v>0</v>
      </c>
      <c r="D8" s="6" t="n">
        <v>0</v>
      </c>
      <c r="E8" s="5" t="n">
        <v>0</v>
      </c>
      <c r="F8" s="4" t="inlineStr">
        <is>
          <t xml:space="preserve"> </t>
        </is>
      </c>
    </row>
    <row r="9">
      <c r="A9" s="4" t="inlineStr">
        <is>
          <t>Principal payments on the credit facility</t>
        </is>
      </c>
      <c r="B9" s="4" t="inlineStr">
        <is>
          <t xml:space="preserve"> </t>
        </is>
      </c>
      <c r="C9" s="5" t="n">
        <v>125000</v>
      </c>
      <c r="D9" s="6" t="n">
        <v>125000</v>
      </c>
      <c r="E9" s="5" t="n">
        <v>125000</v>
      </c>
      <c r="F9" s="4" t="inlineStr">
        <is>
          <t xml:space="preserve"> </t>
        </is>
      </c>
    </row>
    <row r="10">
      <c r="A10" s="4" t="inlineStr">
        <is>
          <t>Credit Agreement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 Term Debt And Finance Lease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everage ratio</t>
        </is>
      </c>
      <c r="B12" s="4" t="inlineStr">
        <is>
          <t xml:space="preserve"> </t>
        </is>
      </c>
      <c r="C12" s="4" t="inlineStr">
        <is>
          <t xml:space="preserve"> </t>
        </is>
      </c>
      <c r="D12" s="12" t="n">
        <v>0.01</v>
      </c>
      <c r="E12" s="4" t="inlineStr">
        <is>
          <t xml:space="preserve"> </t>
        </is>
      </c>
      <c r="F12" s="4" t="inlineStr">
        <is>
          <t xml:space="preserve"> </t>
        </is>
      </c>
    </row>
    <row r="13">
      <c r="A13" s="4" t="inlineStr">
        <is>
          <t>Interest coverage ratio</t>
        </is>
      </c>
      <c r="B13" s="4" t="inlineStr">
        <is>
          <t xml:space="preserve"> </t>
        </is>
      </c>
      <c r="C13" s="4" t="inlineStr">
        <is>
          <t xml:space="preserve"> </t>
        </is>
      </c>
      <c r="D13" s="12" t="n">
        <v>0.01</v>
      </c>
      <c r="E13" s="4" t="inlineStr">
        <is>
          <t xml:space="preserve"> </t>
        </is>
      </c>
      <c r="F13" s="4" t="inlineStr">
        <is>
          <t xml:space="preserve"> </t>
        </is>
      </c>
    </row>
    <row r="14">
      <c r="A14" s="4" t="inlineStr">
        <is>
          <t>Credit Agre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 Term Debt And Finance Lease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everage ratio</t>
        </is>
      </c>
      <c r="B16" s="4" t="inlineStr">
        <is>
          <t xml:space="preserve"> </t>
        </is>
      </c>
      <c r="C16" s="4" t="inlineStr">
        <is>
          <t xml:space="preserve"> </t>
        </is>
      </c>
      <c r="D16" s="10" t="n">
        <v>0.0375</v>
      </c>
      <c r="E16" s="4" t="inlineStr">
        <is>
          <t xml:space="preserve"> </t>
        </is>
      </c>
      <c r="F16" s="4" t="inlineStr">
        <is>
          <t xml:space="preserve"> </t>
        </is>
      </c>
    </row>
    <row r="17">
      <c r="A17" s="4" t="inlineStr">
        <is>
          <t>Interest coverage ratio</t>
        </is>
      </c>
      <c r="B17" s="4" t="inlineStr">
        <is>
          <t xml:space="preserve"> </t>
        </is>
      </c>
      <c r="C17" s="4" t="inlineStr">
        <is>
          <t xml:space="preserve"> </t>
        </is>
      </c>
      <c r="D17" s="12" t="n">
        <v>0.03</v>
      </c>
      <c r="E17" s="4" t="inlineStr">
        <is>
          <t xml:space="preserve"> </t>
        </is>
      </c>
      <c r="F17" s="4" t="inlineStr">
        <is>
          <t xml:space="preserve"> </t>
        </is>
      </c>
    </row>
    <row r="18">
      <c r="A18" s="4" t="inlineStr">
        <is>
          <t>Senior secured debt | Credit Agreement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 Term Debt And Finance Lease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pread on base rate</t>
        </is>
      </c>
      <c r="B20" s="4" t="inlineStr">
        <is>
          <t xml:space="preserve"> </t>
        </is>
      </c>
      <c r="C20" s="4" t="inlineStr">
        <is>
          <t xml:space="preserve"> </t>
        </is>
      </c>
      <c r="D20" s="10" t="n">
        <v>0.001</v>
      </c>
      <c r="E20" s="4" t="inlineStr">
        <is>
          <t xml:space="preserve"> </t>
        </is>
      </c>
      <c r="F20" s="4" t="inlineStr">
        <is>
          <t xml:space="preserve"> </t>
        </is>
      </c>
    </row>
    <row r="21">
      <c r="A21" s="4" t="inlineStr">
        <is>
          <t>Senior secured debt | Current Credit Facility Agreement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 Term Debt And Finance Lease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pread on base rate</t>
        </is>
      </c>
      <c r="B23" s="12" t="n">
        <v>0.01</v>
      </c>
      <c r="C23" s="4" t="inlineStr">
        <is>
          <t xml:space="preserve"> </t>
        </is>
      </c>
      <c r="D23" s="4" t="inlineStr">
        <is>
          <t xml:space="preserve"> </t>
        </is>
      </c>
      <c r="E23" s="4" t="inlineStr">
        <is>
          <t xml:space="preserve"> </t>
        </is>
      </c>
      <c r="F23" s="4" t="inlineStr">
        <is>
          <t xml:space="preserve"> </t>
        </is>
      </c>
    </row>
    <row r="24">
      <c r="A24" s="4" t="inlineStr">
        <is>
          <t>Senior secured debt | Senior secured debt |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 Term Debt And Finance Lease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6" t="n">
        <v>70000</v>
      </c>
      <c r="C26" s="4" t="inlineStr">
        <is>
          <t xml:space="preserve"> </t>
        </is>
      </c>
      <c r="D26" s="4" t="inlineStr">
        <is>
          <t xml:space="preserve"> </t>
        </is>
      </c>
      <c r="E26" s="4" t="inlineStr">
        <is>
          <t xml:space="preserve"> </t>
        </is>
      </c>
      <c r="F26" s="4" t="inlineStr">
        <is>
          <t xml:space="preserve"> </t>
        </is>
      </c>
    </row>
    <row r="27">
      <c r="A27" s="4" t="inlineStr">
        <is>
          <t>Letters of credit issued</t>
        </is>
      </c>
      <c r="B27" s="4" t="inlineStr">
        <is>
          <t xml:space="preserve"> </t>
        </is>
      </c>
      <c r="C27" s="5" t="n">
        <v>19600</v>
      </c>
      <c r="D27" s="6" t="n">
        <v>19600</v>
      </c>
      <c r="E27" s="4" t="inlineStr">
        <is>
          <t xml:space="preserve"> </t>
        </is>
      </c>
      <c r="F27" s="4" t="inlineStr">
        <is>
          <t xml:space="preserve"> </t>
        </is>
      </c>
    </row>
    <row r="28">
      <c r="A28" s="4" t="inlineStr">
        <is>
          <t>Interest rate spread on base rate</t>
        </is>
      </c>
      <c r="B28" s="10" t="n">
        <v>0.0005</v>
      </c>
      <c r="C28" s="4" t="inlineStr">
        <is>
          <t xml:space="preserve"> </t>
        </is>
      </c>
      <c r="D28" s="4" t="inlineStr">
        <is>
          <t xml:space="preserve"> </t>
        </is>
      </c>
      <c r="E28" s="4" t="inlineStr">
        <is>
          <t xml:space="preserve"> </t>
        </is>
      </c>
      <c r="F28" s="4" t="inlineStr">
        <is>
          <t xml:space="preserve"> </t>
        </is>
      </c>
    </row>
    <row r="29">
      <c r="A29" s="4" t="inlineStr">
        <is>
          <t>Credit facility commitment fee percentage subject to upward or downward adjustments</t>
        </is>
      </c>
      <c r="B29" s="10" t="n">
        <v>0.0001</v>
      </c>
      <c r="C29" s="4" t="inlineStr">
        <is>
          <t xml:space="preserve"> </t>
        </is>
      </c>
      <c r="D29" s="4" t="inlineStr">
        <is>
          <t xml:space="preserve"> </t>
        </is>
      </c>
      <c r="E29" s="4" t="inlineStr">
        <is>
          <t xml:space="preserve"> </t>
        </is>
      </c>
      <c r="F29" s="4" t="inlineStr">
        <is>
          <t xml:space="preserve"> </t>
        </is>
      </c>
    </row>
    <row r="30">
      <c r="A30" s="4" t="inlineStr">
        <is>
          <t>Senior secured debt | Senior secured debt | Credit Agreement | Prime Pl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 Term Debt And Finance Lease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spread on base rate, floor</t>
        </is>
      </c>
      <c r="B32" s="12" t="n">
        <v>0</v>
      </c>
      <c r="C32" s="4" t="inlineStr">
        <is>
          <t xml:space="preserve"> </t>
        </is>
      </c>
      <c r="D32" s="4" t="inlineStr">
        <is>
          <t xml:space="preserve"> </t>
        </is>
      </c>
      <c r="E32" s="4" t="inlineStr">
        <is>
          <t xml:space="preserve"> </t>
        </is>
      </c>
      <c r="F32" s="4" t="inlineStr">
        <is>
          <t xml:space="preserve"> </t>
        </is>
      </c>
    </row>
    <row r="33">
      <c r="A33" s="4" t="inlineStr">
        <is>
          <t>Interest rate spread on base rate</t>
        </is>
      </c>
      <c r="B33" s="12" t="n">
        <v>0</v>
      </c>
      <c r="C33" s="4" t="inlineStr">
        <is>
          <t xml:space="preserve"> </t>
        </is>
      </c>
      <c r="D33" s="4" t="inlineStr">
        <is>
          <t xml:space="preserve"> </t>
        </is>
      </c>
      <c r="E33" s="4" t="inlineStr">
        <is>
          <t xml:space="preserve"> </t>
        </is>
      </c>
      <c r="F33" s="4" t="inlineStr">
        <is>
          <t xml:space="preserve"> </t>
        </is>
      </c>
    </row>
    <row r="34">
      <c r="A34" s="4" t="inlineStr">
        <is>
          <t>Senior secured debt | Senior secured debt | Credit Agreement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 Term Debt And Finance Lease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redit facility unused commitment fee percentage</t>
        </is>
      </c>
      <c r="B36" s="10" t="n">
        <v>0.001</v>
      </c>
      <c r="C36" s="4" t="inlineStr">
        <is>
          <t xml:space="preserve"> </t>
        </is>
      </c>
      <c r="D36" s="4" t="inlineStr">
        <is>
          <t xml:space="preserve"> </t>
        </is>
      </c>
      <c r="E36" s="4" t="inlineStr">
        <is>
          <t xml:space="preserve"> </t>
        </is>
      </c>
      <c r="F36" s="4" t="inlineStr">
        <is>
          <t xml:space="preserve"> </t>
        </is>
      </c>
    </row>
    <row r="37">
      <c r="A37" s="4" t="inlineStr">
        <is>
          <t>Senior secured debt | Senior secured debt | Credit Agreemen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 Term Debt And Finance Lease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redit facility unused commitment fee percentage</t>
        </is>
      </c>
      <c r="B39" s="11" t="n">
        <v>0.00225</v>
      </c>
      <c r="C39" s="4" t="inlineStr">
        <is>
          <t xml:space="preserve"> </t>
        </is>
      </c>
      <c r="D39" s="4" t="inlineStr">
        <is>
          <t xml:space="preserve"> </t>
        </is>
      </c>
      <c r="E39" s="4" t="inlineStr">
        <is>
          <t xml:space="preserve"> </t>
        </is>
      </c>
      <c r="F39" s="4" t="inlineStr">
        <is>
          <t xml:space="preserve"> </t>
        </is>
      </c>
    </row>
    <row r="40">
      <c r="A40" s="4" t="inlineStr">
        <is>
          <t>Senior secured debt | Senior secured debt | Credit Agreement | Swingline Loan Sub-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 Term Debt And Finance Lease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6" t="n">
        <v>50000</v>
      </c>
      <c r="C42" s="4" t="inlineStr">
        <is>
          <t xml:space="preserve"> </t>
        </is>
      </c>
      <c r="D42" s="4" t="inlineStr">
        <is>
          <t xml:space="preserve"> </t>
        </is>
      </c>
      <c r="E42" s="4" t="inlineStr">
        <is>
          <t xml:space="preserve"> </t>
        </is>
      </c>
      <c r="F42" s="4" t="inlineStr">
        <is>
          <t xml:space="preserve"> </t>
        </is>
      </c>
    </row>
    <row r="43">
      <c r="A43" s="4" t="inlineStr">
        <is>
          <t>Senior secured debt | Senior secured debt | Current Credit Facility Agreement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 Term Debt And Finance Lease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spread on base rate</t>
        </is>
      </c>
      <c r="B45" s="10" t="n">
        <v>0.001</v>
      </c>
      <c r="C45" s="4" t="inlineStr">
        <is>
          <t xml:space="preserve"> </t>
        </is>
      </c>
      <c r="D45" s="10" t="n">
        <v>0.0095</v>
      </c>
      <c r="E45" s="4" t="inlineStr">
        <is>
          <t xml:space="preserve"> </t>
        </is>
      </c>
      <c r="F45" s="4" t="inlineStr">
        <is>
          <t xml:space="preserve"> </t>
        </is>
      </c>
    </row>
    <row r="46">
      <c r="A46" s="4" t="inlineStr">
        <is>
          <t>Senior secured debt | Senior secured debt | $700.0 million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 Term Debt And Finance Lease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4" t="inlineStr">
        <is>
          <t xml:space="preserve"> </t>
        </is>
      </c>
      <c r="C48" s="5" t="n">
        <v>700000</v>
      </c>
      <c r="D48" s="6" t="n">
        <v>700000</v>
      </c>
      <c r="E48" s="4" t="inlineStr">
        <is>
          <t xml:space="preserve"> </t>
        </is>
      </c>
      <c r="F48" s="4" t="inlineStr">
        <is>
          <t xml:space="preserve"> </t>
        </is>
      </c>
    </row>
    <row r="49">
      <c r="A49" s="4" t="inlineStr">
        <is>
          <t>Outstanding debt</t>
        </is>
      </c>
      <c r="B49" s="4" t="inlineStr">
        <is>
          <t xml:space="preserve"> </t>
        </is>
      </c>
      <c r="C49" s="5" t="n">
        <v>0</v>
      </c>
      <c r="D49" s="5" t="n">
        <v>0</v>
      </c>
      <c r="E49" s="6" t="n">
        <v>125000</v>
      </c>
      <c r="F49" s="4" t="inlineStr">
        <is>
          <t xml:space="preserve"> </t>
        </is>
      </c>
    </row>
    <row r="50">
      <c r="A50" s="4" t="inlineStr">
        <is>
          <t>Senior secured debt | Senior secured debt | $700.0 million Credit Facility | 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 Term Debt And Finance Lease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redit facility maximum borrowing capacity</t>
        </is>
      </c>
      <c r="B52" s="6" t="n">
        <v>700000</v>
      </c>
      <c r="C52" s="4" t="inlineStr">
        <is>
          <t xml:space="preserve"> </t>
        </is>
      </c>
      <c r="D52" s="4" t="inlineStr">
        <is>
          <t xml:space="preserve"> </t>
        </is>
      </c>
      <c r="E52" s="4" t="inlineStr">
        <is>
          <t xml:space="preserve"> </t>
        </is>
      </c>
      <c r="F52" s="4" t="inlineStr">
        <is>
          <t xml:space="preserve"> </t>
        </is>
      </c>
    </row>
    <row r="53">
      <c r="A53" s="4" t="inlineStr">
        <is>
          <t>Capitalized debt issuance costs</t>
        </is>
      </c>
      <c r="B53" s="6" t="n">
        <v>3400</v>
      </c>
      <c r="C53" s="4" t="inlineStr">
        <is>
          <t xml:space="preserve"> </t>
        </is>
      </c>
      <c r="D53" s="4" t="inlineStr">
        <is>
          <t xml:space="preserve"> </t>
        </is>
      </c>
      <c r="E53" s="4" t="inlineStr">
        <is>
          <t xml:space="preserve"> </t>
        </is>
      </c>
      <c r="F53" s="4" t="inlineStr">
        <is>
          <t xml:space="preserve"> </t>
        </is>
      </c>
    </row>
    <row r="54">
      <c r="A54" s="4" t="inlineStr">
        <is>
          <t>Debt instrument, term</t>
        </is>
      </c>
      <c r="B54" s="4" t="inlineStr">
        <is>
          <t>5 years</t>
        </is>
      </c>
      <c r="C54" s="4" t="inlineStr">
        <is>
          <t xml:space="preserve"> </t>
        </is>
      </c>
      <c r="D54" s="4" t="inlineStr">
        <is>
          <t xml:space="preserve"> </t>
        </is>
      </c>
      <c r="E54" s="4" t="inlineStr">
        <is>
          <t xml:space="preserve"> </t>
        </is>
      </c>
      <c r="F54" s="4" t="inlineStr">
        <is>
          <t xml:space="preserve"> </t>
        </is>
      </c>
    </row>
    <row r="55">
      <c r="A55" s="4" t="inlineStr">
        <is>
          <t>Outstanding debt</t>
        </is>
      </c>
      <c r="B55" s="4" t="inlineStr">
        <is>
          <t xml:space="preserve"> </t>
        </is>
      </c>
      <c r="C55" s="6" t="n">
        <v>0</v>
      </c>
      <c r="D55" s="6" t="n">
        <v>0</v>
      </c>
      <c r="E55" s="4" t="inlineStr">
        <is>
          <t xml:space="preserve"> </t>
        </is>
      </c>
      <c r="F55" s="4" t="inlineStr">
        <is>
          <t xml:space="preserve"> </t>
        </is>
      </c>
    </row>
    <row r="56">
      <c r="A56" s="4" t="inlineStr">
        <is>
          <t>Senior secured debt | Senior secured debt | Former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ng Term Debt And Finance Lease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pitalized debt issuance costs</t>
        </is>
      </c>
      <c r="B58" s="4" t="inlineStr">
        <is>
          <t xml:space="preserve"> </t>
        </is>
      </c>
      <c r="C58" s="4" t="inlineStr">
        <is>
          <t xml:space="preserve"> </t>
        </is>
      </c>
      <c r="D58" s="4" t="inlineStr">
        <is>
          <t xml:space="preserve"> </t>
        </is>
      </c>
      <c r="E58" s="4" t="inlineStr">
        <is>
          <t xml:space="preserve"> </t>
        </is>
      </c>
      <c r="F58" s="6" t="n">
        <v>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252</v>
      </c>
      <c r="C4" s="10" t="n">
        <v>0.247</v>
      </c>
      <c r="D4" s="10" t="n">
        <v>0.238</v>
      </c>
      <c r="E4" s="12" t="n">
        <v>0.24</v>
      </c>
    </row>
    <row r="5">
      <c r="A5" s="4" t="inlineStr">
        <is>
          <t>Excess tax benefits of equity-based compensation</t>
        </is>
      </c>
      <c r="B5" s="9" t="n">
        <v>0.6</v>
      </c>
      <c r="C5" s="9" t="n">
        <v>0.4</v>
      </c>
      <c r="D5" s="9" t="n">
        <v>5.1</v>
      </c>
      <c r="E5" s="6"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tockholders' Equity - Additional Information (Details) - USD ($) $ in Thousands, shares in Millions</t>
        </is>
      </c>
      <c r="B1" s="2" t="inlineStr">
        <is>
          <t>1 Months Ended</t>
        </is>
      </c>
    </row>
    <row r="2">
      <c r="B2" s="2" t="inlineStr">
        <is>
          <t>Jul. 29, 2024</t>
        </is>
      </c>
      <c r="C2" s="2" t="inlineStr">
        <is>
          <t>Jun. 30, 2024</t>
        </is>
      </c>
      <c r="D2" s="2" t="inlineStr">
        <is>
          <t>May 22, 2024</t>
        </is>
      </c>
      <c r="E2" s="2" t="inlineStr">
        <is>
          <t>Mar. 02, 2022</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Common stock repurchased during the period, shares</t>
        </is>
      </c>
      <c r="B5" s="13" t="n">
        <v>0.1</v>
      </c>
      <c r="C5" s="4" t="inlineStr">
        <is>
          <t xml:space="preserve"> </t>
        </is>
      </c>
      <c r="D5" s="4" t="inlineStr">
        <is>
          <t xml:space="preserve"> </t>
        </is>
      </c>
      <c r="E5" s="4" t="inlineStr">
        <is>
          <t xml:space="preserve"> </t>
        </is>
      </c>
    </row>
    <row r="6">
      <c r="A6" s="4" t="inlineStr">
        <is>
          <t>Common stock repurchased during the period, value</t>
        </is>
      </c>
      <c r="B6" s="6" t="n">
        <v>7400</v>
      </c>
      <c r="C6" s="4" t="inlineStr">
        <is>
          <t xml:space="preserve"> </t>
        </is>
      </c>
      <c r="D6" s="4" t="inlineStr">
        <is>
          <t xml:space="preserve"> </t>
        </is>
      </c>
      <c r="E6" s="4" t="inlineStr">
        <is>
          <t xml:space="preserve"> </t>
        </is>
      </c>
    </row>
    <row r="7">
      <c r="A7" s="4" t="inlineStr">
        <is>
          <t>May 22, 2024 Share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s authorized to be repurchased</t>
        </is>
      </c>
      <c r="B9" s="4" t="inlineStr">
        <is>
          <t xml:space="preserve"> </t>
        </is>
      </c>
      <c r="C9" s="6" t="n">
        <v>600000</v>
      </c>
      <c r="D9" s="6" t="n">
        <v>600000</v>
      </c>
      <c r="E9" s="4" t="inlineStr">
        <is>
          <t xml:space="preserve"> </t>
        </is>
      </c>
    </row>
    <row r="10">
      <c r="A10" s="4" t="inlineStr">
        <is>
          <t>Authorization available</t>
        </is>
      </c>
      <c r="B10" s="4" t="inlineStr">
        <is>
          <t xml:space="preserve"> </t>
        </is>
      </c>
      <c r="C10" s="5" t="n">
        <v>584607</v>
      </c>
      <c r="D10" s="4" t="inlineStr">
        <is>
          <t xml:space="preserve"> </t>
        </is>
      </c>
      <c r="E10" s="4" t="inlineStr">
        <is>
          <t xml:space="preserve"> </t>
        </is>
      </c>
    </row>
    <row r="11">
      <c r="A11" s="4" t="inlineStr">
        <is>
          <t>March 2, 2022 Share Repurchase Program</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Shares authorized to be repurchased</t>
        </is>
      </c>
      <c r="B13" s="4" t="inlineStr">
        <is>
          <t xml:space="preserve"> </t>
        </is>
      </c>
      <c r="C13" s="5" t="n">
        <v>600000</v>
      </c>
      <c r="D13" s="4" t="inlineStr">
        <is>
          <t xml:space="preserve"> </t>
        </is>
      </c>
      <c r="E13" s="6" t="n">
        <v>600000</v>
      </c>
    </row>
    <row r="14">
      <c r="A14" s="4" t="inlineStr">
        <is>
          <t>Authorization available</t>
        </is>
      </c>
      <c r="B14" s="4" t="inlineStr">
        <is>
          <t xml:space="preserve"> </t>
        </is>
      </c>
      <c r="C14" s="6" t="n">
        <v>0</v>
      </c>
      <c r="D14" s="6" t="n">
        <v>119300</v>
      </c>
      <c r="E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 Schedule of Share Repurchase Activity (Details) - USD ($) $ in Thousands</t>
        </is>
      </c>
      <c r="B1" s="2" t="inlineStr">
        <is>
          <t>6 Months Ended</t>
        </is>
      </c>
    </row>
    <row r="2">
      <c r="B2" s="2" t="inlineStr">
        <is>
          <t>Jun. 30, 2024</t>
        </is>
      </c>
      <c r="C2" s="2" t="inlineStr">
        <is>
          <t>May 22, 2024</t>
        </is>
      </c>
      <c r="D2" s="2" t="inlineStr">
        <is>
          <t>Mar. 02, 2022</t>
        </is>
      </c>
    </row>
    <row r="3">
      <c r="A3" s="4" t="inlineStr">
        <is>
          <t>March 2, 2022 Share Repurchase Program</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Amount authorized</t>
        </is>
      </c>
      <c r="B5" s="6" t="n">
        <v>600000</v>
      </c>
      <c r="C5" s="4" t="inlineStr">
        <is>
          <t xml:space="preserve"> </t>
        </is>
      </c>
      <c r="D5" s="6" t="n">
        <v>600000</v>
      </c>
    </row>
    <row r="6">
      <c r="A6" s="4" t="inlineStr">
        <is>
          <t>Cost of repurchases</t>
        </is>
      </c>
      <c r="B6" s="5" t="n">
        <v>480715</v>
      </c>
      <c r="C6" s="4" t="inlineStr">
        <is>
          <t xml:space="preserve"> </t>
        </is>
      </c>
      <c r="D6" s="4" t="inlineStr">
        <is>
          <t xml:space="preserve"> </t>
        </is>
      </c>
    </row>
    <row r="7">
      <c r="A7" s="4" t="inlineStr">
        <is>
          <t>Authorization available</t>
        </is>
      </c>
      <c r="B7" s="5" t="n">
        <v>0</v>
      </c>
      <c r="C7" s="6" t="n">
        <v>119300</v>
      </c>
      <c r="D7" s="4" t="inlineStr">
        <is>
          <t xml:space="preserve"> </t>
        </is>
      </c>
    </row>
    <row r="8">
      <c r="A8" s="4" t="inlineStr">
        <is>
          <t>May 22, 2024 Share Repurchase Program</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Amount authorized</t>
        </is>
      </c>
      <c r="B10" s="5" t="n">
        <v>600000</v>
      </c>
      <c r="C10" s="6" t="n">
        <v>600000</v>
      </c>
      <c r="D10" s="4" t="inlineStr">
        <is>
          <t xml:space="preserve"> </t>
        </is>
      </c>
    </row>
    <row r="11">
      <c r="A11" s="4" t="inlineStr">
        <is>
          <t>Cost of repurchases</t>
        </is>
      </c>
      <c r="B11" s="5" t="n">
        <v>15393</v>
      </c>
      <c r="C11" s="4" t="inlineStr">
        <is>
          <t xml:space="preserve"> </t>
        </is>
      </c>
      <c r="D11" s="4" t="inlineStr">
        <is>
          <t xml:space="preserve"> </t>
        </is>
      </c>
    </row>
    <row r="12">
      <c r="A12" s="4" t="inlineStr">
        <is>
          <t>Authorization available</t>
        </is>
      </c>
      <c r="B12" s="6" t="n">
        <v>584607</v>
      </c>
      <c r="C12" s="4" t="inlineStr">
        <is>
          <t xml:space="preserve"> </t>
        </is>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Repurchase Activity under Share Repurchase Programs (Details) - USD ($) $ / shares in Unit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acquired (in shares)</t>
        </is>
      </c>
      <c r="B4" s="5" t="n">
        <v>639538</v>
      </c>
      <c r="C4" s="5" t="n">
        <v>1437932</v>
      </c>
      <c r="D4" s="5" t="n">
        <v>1597318</v>
      </c>
      <c r="E4" s="5" t="n">
        <v>4476343</v>
      </c>
    </row>
    <row r="5">
      <c r="A5" s="4" t="inlineStr">
        <is>
          <t>Average price per common share acquired (in dollars per share)</t>
        </is>
      </c>
      <c r="B5" s="8" t="n">
        <v>70.06999999999999</v>
      </c>
      <c r="C5" s="8" t="n">
        <v>35.1</v>
      </c>
      <c r="D5" s="8" t="n">
        <v>65.86</v>
      </c>
      <c r="E5" s="8" t="n">
        <v>33.43</v>
      </c>
    </row>
    <row r="6">
      <c r="A6" s="4" t="inlineStr">
        <is>
          <t>Total cost of common shares acquired</t>
        </is>
      </c>
      <c r="B6" s="6" t="n">
        <v>44812</v>
      </c>
      <c r="C6" s="6" t="n">
        <v>50470</v>
      </c>
      <c r="D6" s="6" t="n">
        <v>105192</v>
      </c>
      <c r="E6" s="6" t="n">
        <v>1496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93519</v>
      </c>
      <c r="C4" s="6" t="n">
        <v>1692247</v>
      </c>
      <c r="D4" s="6" t="n">
        <v>3777327</v>
      </c>
      <c r="E4" s="6" t="n">
        <v>3425557</v>
      </c>
    </row>
    <row r="5">
      <c r="A5" s="4" t="inlineStr">
        <is>
          <t>Cost of sales</t>
        </is>
      </c>
      <c r="B5" s="5" t="n">
        <v>1175154</v>
      </c>
      <c r="C5" s="5" t="n">
        <v>1066275</v>
      </c>
      <c r="D5" s="5" t="n">
        <v>2336649</v>
      </c>
      <c r="E5" s="5" t="n">
        <v>2149523</v>
      </c>
    </row>
    <row r="6">
      <c r="A6" s="4" t="inlineStr">
        <is>
          <t>Gross profit</t>
        </is>
      </c>
      <c r="B6" s="5" t="n">
        <v>718365</v>
      </c>
      <c r="C6" s="5" t="n">
        <v>625972</v>
      </c>
      <c r="D6" s="5" t="n">
        <v>1440678</v>
      </c>
      <c r="E6" s="5" t="n">
        <v>1276034</v>
      </c>
    </row>
    <row r="7">
      <c r="A7" s="4" t="inlineStr">
        <is>
          <t>Selling, general and administrative expenses</t>
        </is>
      </c>
      <c r="B7" s="5" t="n">
        <v>556367</v>
      </c>
      <c r="C7" s="5" t="n">
        <v>497965</v>
      </c>
      <c r="D7" s="5" t="n">
        <v>1096138</v>
      </c>
      <c r="E7" s="5" t="n">
        <v>984160</v>
      </c>
    </row>
    <row r="8">
      <c r="A8" s="4" t="inlineStr">
        <is>
          <t>Depreciation and amortization (exclusive of depreciation included in cost of sales)</t>
        </is>
      </c>
      <c r="B8" s="5" t="n">
        <v>31489</v>
      </c>
      <c r="C8" s="5" t="n">
        <v>33964</v>
      </c>
      <c r="D8" s="5" t="n">
        <v>63721</v>
      </c>
      <c r="E8" s="5" t="n">
        <v>68032</v>
      </c>
    </row>
    <row r="9">
      <c r="A9" s="4" t="inlineStr">
        <is>
          <t>Store closure and other costs, net</t>
        </is>
      </c>
      <c r="B9" s="5" t="n">
        <v>3192</v>
      </c>
      <c r="C9" s="5" t="n">
        <v>2427</v>
      </c>
      <c r="D9" s="5" t="n">
        <v>5236</v>
      </c>
      <c r="E9" s="5" t="n">
        <v>30704</v>
      </c>
    </row>
    <row r="10">
      <c r="A10" s="4" t="inlineStr">
        <is>
          <t>Income from operations</t>
        </is>
      </c>
      <c r="B10" s="5" t="n">
        <v>127317</v>
      </c>
      <c r="C10" s="5" t="n">
        <v>91616</v>
      </c>
      <c r="D10" s="5" t="n">
        <v>275583</v>
      </c>
      <c r="E10" s="5" t="n">
        <v>193138</v>
      </c>
    </row>
    <row r="11">
      <c r="A11" s="4" t="inlineStr">
        <is>
          <t>Interest (income) expense, net</t>
        </is>
      </c>
      <c r="B11" s="5" t="n">
        <v>-139</v>
      </c>
      <c r="C11" s="5" t="n">
        <v>2140</v>
      </c>
      <c r="D11" s="5" t="n">
        <v>679</v>
      </c>
      <c r="E11" s="5" t="n">
        <v>4360</v>
      </c>
    </row>
    <row r="12">
      <c r="A12" s="4" t="inlineStr">
        <is>
          <t>Income before income taxes</t>
        </is>
      </c>
      <c r="B12" s="5" t="n">
        <v>127456</v>
      </c>
      <c r="C12" s="5" t="n">
        <v>89476</v>
      </c>
      <c r="D12" s="5" t="n">
        <v>274904</v>
      </c>
      <c r="E12" s="5" t="n">
        <v>188778</v>
      </c>
    </row>
    <row r="13">
      <c r="A13" s="4" t="inlineStr">
        <is>
          <t>Income tax provision</t>
        </is>
      </c>
      <c r="B13" s="5" t="n">
        <v>32167</v>
      </c>
      <c r="C13" s="5" t="n">
        <v>22142</v>
      </c>
      <c r="D13" s="5" t="n">
        <v>65515</v>
      </c>
      <c r="E13" s="5" t="n">
        <v>45284</v>
      </c>
    </row>
    <row r="14">
      <c r="A14" s="4" t="inlineStr">
        <is>
          <t>Net income</t>
        </is>
      </c>
      <c r="B14" s="6" t="n">
        <v>95289</v>
      </c>
      <c r="C14" s="6" t="n">
        <v>67334</v>
      </c>
      <c r="D14" s="6" t="n">
        <v>209389</v>
      </c>
      <c r="E14" s="6" t="n">
        <v>143494</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95</v>
      </c>
      <c r="C16" s="8" t="n">
        <v>0.65</v>
      </c>
      <c r="D16" s="8" t="n">
        <v>2.08</v>
      </c>
      <c r="E16" s="8" t="n">
        <v>1.39</v>
      </c>
    </row>
    <row r="17">
      <c r="A17" s="4" t="inlineStr">
        <is>
          <t>Diluted (in dollars per share)</t>
        </is>
      </c>
      <c r="B17" s="8" t="n">
        <v>0.9399999999999999</v>
      </c>
      <c r="C17" s="8" t="n">
        <v>0.65</v>
      </c>
      <c r="D17" s="8" t="n">
        <v>2.06</v>
      </c>
      <c r="E17" s="8" t="n">
        <v>1.38</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00460</v>
      </c>
      <c r="C19" s="5" t="n">
        <v>102824</v>
      </c>
      <c r="D19" s="5" t="n">
        <v>100765</v>
      </c>
      <c r="E19" s="5" t="n">
        <v>103326</v>
      </c>
    </row>
    <row r="20">
      <c r="A20" s="4" t="inlineStr">
        <is>
          <t>Diluted (in shares)</t>
        </is>
      </c>
      <c r="B20" s="5" t="n">
        <v>101196</v>
      </c>
      <c r="C20" s="5" t="n">
        <v>103514</v>
      </c>
      <c r="D20" s="5" t="n">
        <v>101647</v>
      </c>
      <c r="E20" s="5" t="n">
        <v>104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Reconciliation of Numerators and Denominators of Basic and Diluted Net Income Per Share (Details) - USD ($) $ / shares in Units, shares in Thousand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Net income</t>
        </is>
      </c>
      <c r="B4" s="6" t="n">
        <v>95289</v>
      </c>
      <c r="C4" s="6" t="n">
        <v>67334</v>
      </c>
      <c r="D4" s="6" t="n">
        <v>209389</v>
      </c>
      <c r="E4" s="6" t="n">
        <v>143494</v>
      </c>
    </row>
    <row r="5">
      <c r="A5" s="4" t="inlineStr">
        <is>
          <t>Weighted average shares outstanding - basic (in shares)</t>
        </is>
      </c>
      <c r="B5" s="5" t="n">
        <v>100460</v>
      </c>
      <c r="C5" s="5" t="n">
        <v>102824</v>
      </c>
      <c r="D5" s="5" t="n">
        <v>100765</v>
      </c>
      <c r="E5" s="5" t="n">
        <v>103326</v>
      </c>
    </row>
    <row r="6">
      <c r="A6" s="4" t="inlineStr">
        <is>
          <t>Basic net income per share (in dollars per share)</t>
        </is>
      </c>
      <c r="B6" s="8" t="n">
        <v>0.95</v>
      </c>
      <c r="C6" s="8" t="n">
        <v>0.65</v>
      </c>
      <c r="D6" s="8" t="n">
        <v>2.08</v>
      </c>
      <c r="E6" s="8" t="n">
        <v>1.39</v>
      </c>
    </row>
    <row r="7">
      <c r="A7" s="3" t="inlineStr">
        <is>
          <t>Dilutive effect of share-based awards:</t>
        </is>
      </c>
      <c r="B7" s="4" t="inlineStr">
        <is>
          <t xml:space="preserve"> </t>
        </is>
      </c>
      <c r="C7" s="4" t="inlineStr">
        <is>
          <t xml:space="preserve"> </t>
        </is>
      </c>
      <c r="D7" s="4" t="inlineStr">
        <is>
          <t xml:space="preserve"> </t>
        </is>
      </c>
      <c r="E7" s="4" t="inlineStr">
        <is>
          <t xml:space="preserve"> </t>
        </is>
      </c>
    </row>
    <row r="8">
      <c r="A8" s="4" t="inlineStr">
        <is>
          <t>Assumed exercise of options to purchase shares (in shares)</t>
        </is>
      </c>
      <c r="B8" s="5" t="n">
        <v>447</v>
      </c>
      <c r="C8" s="5" t="n">
        <v>303</v>
      </c>
      <c r="D8" s="5" t="n">
        <v>436</v>
      </c>
      <c r="E8" s="5" t="n">
        <v>353</v>
      </c>
    </row>
    <row r="9">
      <c r="A9" s="4" t="inlineStr">
        <is>
          <t>Weighted average shares and equivalent shares outstanding - diluted (in shares)</t>
        </is>
      </c>
      <c r="B9" s="5" t="n">
        <v>101196</v>
      </c>
      <c r="C9" s="5" t="n">
        <v>103514</v>
      </c>
      <c r="D9" s="5" t="n">
        <v>101647</v>
      </c>
      <c r="E9" s="5" t="n">
        <v>104240</v>
      </c>
    </row>
    <row r="10">
      <c r="A10" s="4" t="inlineStr">
        <is>
          <t>Diluted net income per share (in dollars per share)</t>
        </is>
      </c>
      <c r="B10" s="8" t="n">
        <v>0.9399999999999999</v>
      </c>
      <c r="C10" s="8" t="n">
        <v>0.65</v>
      </c>
      <c r="D10" s="8" t="n">
        <v>2.06</v>
      </c>
      <c r="E10" s="8" t="n">
        <v>1.38</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Dilutive effect of share-based awards:</t>
        </is>
      </c>
      <c r="B12" s="4" t="inlineStr">
        <is>
          <t xml:space="preserve"> </t>
        </is>
      </c>
      <c r="C12" s="4" t="inlineStr">
        <is>
          <t xml:space="preserve"> </t>
        </is>
      </c>
      <c r="D12" s="4" t="inlineStr">
        <is>
          <t xml:space="preserve"> </t>
        </is>
      </c>
      <c r="E12" s="4" t="inlineStr">
        <is>
          <t xml:space="preserve"> </t>
        </is>
      </c>
    </row>
    <row r="13">
      <c r="A13" s="4" t="inlineStr">
        <is>
          <t>Dilutive effect (in shares)</t>
        </is>
      </c>
      <c r="B13" s="5" t="n">
        <v>289</v>
      </c>
      <c r="C13" s="5" t="n">
        <v>387</v>
      </c>
      <c r="D13" s="5" t="n">
        <v>446</v>
      </c>
      <c r="E13" s="5" t="n">
        <v>474</v>
      </c>
    </row>
    <row r="14">
      <c r="A14" s="4" t="inlineStr">
        <is>
          <t>PSAs</t>
        </is>
      </c>
      <c r="B14" s="4" t="inlineStr">
        <is>
          <t xml:space="preserve"> </t>
        </is>
      </c>
      <c r="C14" s="4" t="inlineStr">
        <is>
          <t xml:space="preserve"> </t>
        </is>
      </c>
      <c r="D14" s="4" t="inlineStr">
        <is>
          <t xml:space="preserve"> </t>
        </is>
      </c>
      <c r="E14" s="4" t="inlineStr">
        <is>
          <t xml:space="preserve"> </t>
        </is>
      </c>
    </row>
    <row r="15">
      <c r="A15" s="3" t="inlineStr">
        <is>
          <t>Dilutive effect of share-based awards:</t>
        </is>
      </c>
      <c r="B15" s="4" t="inlineStr">
        <is>
          <t xml:space="preserve"> </t>
        </is>
      </c>
      <c r="C15" s="4" t="inlineStr">
        <is>
          <t xml:space="preserve"> </t>
        </is>
      </c>
      <c r="D15" s="4" t="inlineStr">
        <is>
          <t xml:space="preserve"> </t>
        </is>
      </c>
      <c r="E15" s="4" t="inlineStr">
        <is>
          <t xml:space="preserve"> </t>
        </is>
      </c>
    </row>
    <row r="16">
      <c r="A16" s="4" t="inlineStr">
        <is>
          <t>Dilutive effect (in shares)</t>
        </is>
      </c>
      <c r="B16" s="5" t="n">
        <v>0</v>
      </c>
      <c r="C16" s="5" t="n">
        <v>0</v>
      </c>
      <c r="D16" s="5" t="n">
        <v>0</v>
      </c>
      <c r="E16" s="5" t="n">
        <v>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 shares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13" t="n">
        <v>0.1</v>
      </c>
      <c r="C5" s="13" t="n">
        <v>0.4</v>
      </c>
      <c r="D5" s="13" t="n">
        <v>0.1</v>
      </c>
      <c r="E5" s="13" t="n">
        <v>0.4</v>
      </c>
    </row>
    <row r="6">
      <c r="A6" s="4" t="inlineStr">
        <is>
          <t>PSA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13" t="n">
        <v>0.4</v>
      </c>
      <c r="C8" s="13" t="n">
        <v>0.5</v>
      </c>
      <c r="D8" s="13" t="n">
        <v>0.4</v>
      </c>
      <c r="E8" s="13" t="n">
        <v>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Disaggregation of Revenu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amount</t>
        </is>
      </c>
      <c r="B4" s="6" t="n">
        <v>1893519</v>
      </c>
      <c r="C4" s="6" t="n">
        <v>1692247</v>
      </c>
      <c r="D4" s="6" t="n">
        <v>3777327</v>
      </c>
      <c r="E4" s="6" t="n">
        <v>3425557</v>
      </c>
    </row>
    <row r="5">
      <c r="A5" s="4" t="inlineStr">
        <is>
          <t>Sales Revenue, Goods, Net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percentage</t>
        </is>
      </c>
      <c r="B7" s="12" t="n">
        <v>1</v>
      </c>
      <c r="C7" s="12" t="n">
        <v>1</v>
      </c>
      <c r="D7" s="12" t="n">
        <v>1</v>
      </c>
      <c r="E7" s="12" t="n">
        <v>1</v>
      </c>
    </row>
    <row r="8">
      <c r="A8" s="4" t="inlineStr">
        <is>
          <t>Perishab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amount</t>
        </is>
      </c>
      <c r="B10" s="6" t="n">
        <v>1090974</v>
      </c>
      <c r="C10" s="6" t="n">
        <v>971249</v>
      </c>
      <c r="D10" s="6" t="n">
        <v>2160704</v>
      </c>
      <c r="E10" s="6" t="n">
        <v>1970824</v>
      </c>
    </row>
    <row r="11">
      <c r="A11" s="4" t="inlineStr">
        <is>
          <t>Perishables | Sales Revenue, Goods, Net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percentage</t>
        </is>
      </c>
      <c r="B13" s="10" t="n">
        <v>0.576</v>
      </c>
      <c r="C13" s="10" t="n">
        <v>0.574</v>
      </c>
      <c r="D13" s="10" t="n">
        <v>0.572</v>
      </c>
      <c r="E13" s="10" t="n">
        <v>0.575</v>
      </c>
    </row>
    <row r="14">
      <c r="A14" s="4" t="inlineStr">
        <is>
          <t>Non-Perishab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amount</t>
        </is>
      </c>
      <c r="B16" s="6" t="n">
        <v>802545</v>
      </c>
      <c r="C16" s="6" t="n">
        <v>720998</v>
      </c>
      <c r="D16" s="6" t="n">
        <v>1616623</v>
      </c>
      <c r="E16" s="6" t="n">
        <v>1454733</v>
      </c>
    </row>
    <row r="17">
      <c r="A17" s="4" t="inlineStr">
        <is>
          <t>Non-Perishables | Sales Revenue, Goods, Net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percentage</t>
        </is>
      </c>
      <c r="B19" s="10" t="n">
        <v>0.424</v>
      </c>
      <c r="C19" s="10" t="n">
        <v>0.426</v>
      </c>
      <c r="D19" s="10" t="n">
        <v>0.428</v>
      </c>
      <c r="E19" s="10" t="n">
        <v>0.4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Based Compensation Awards Granted (Details) - Awards Granted under the 2022 Incentive Plan</t>
        </is>
      </c>
      <c r="B1" s="2" t="inlineStr">
        <is>
          <t>6 Months Ended</t>
        </is>
      </c>
    </row>
    <row r="2">
      <c r="B2" s="2" t="inlineStr">
        <is>
          <t>Jun. 30, 2024 $ / shares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Total</t>
        </is>
      </c>
      <c r="B5" s="5" t="n">
        <v>274393</v>
      </c>
    </row>
    <row r="6">
      <c r="A6" s="4" t="inlineStr">
        <is>
          <t>Weighted-average grant date fair value (in dollars per share) | $ / shares</t>
        </is>
      </c>
      <c r="B6" s="8" t="n">
        <v>61.25</v>
      </c>
    </row>
    <row r="7">
      <c r="A7" s="4" t="inlineStr">
        <is>
          <t>Weighted-average exercise price (in dollars per share) | $ / shares</t>
        </is>
      </c>
      <c r="B7" s="6" t="n">
        <v>0</v>
      </c>
    </row>
    <row r="8">
      <c r="A8" s="4" t="inlineStr">
        <is>
          <t>PSAs</t>
        </is>
      </c>
      <c r="B8" s="4" t="inlineStr">
        <is>
          <t xml:space="preserve"> </t>
        </is>
      </c>
    </row>
    <row r="9">
      <c r="A9" s="3" t="inlineStr">
        <is>
          <t>Share-based Compensation Arrangement by Share-based Payment Award [Line Items]</t>
        </is>
      </c>
      <c r="B9" s="4" t="inlineStr">
        <is>
          <t xml:space="preserve"> </t>
        </is>
      </c>
    </row>
    <row r="10">
      <c r="A10" s="4" t="inlineStr">
        <is>
          <t>Total</t>
        </is>
      </c>
      <c r="B10" s="5" t="n">
        <v>103584</v>
      </c>
    </row>
    <row r="11">
      <c r="A11" s="4" t="inlineStr">
        <is>
          <t>Weighted-average grant date fair value (in dollars per share) | $ / shares</t>
        </is>
      </c>
      <c r="B11" s="8" t="n">
        <v>61.15</v>
      </c>
    </row>
    <row r="12">
      <c r="A12" s="4" t="inlineStr">
        <is>
          <t>Weighted-average exercise price (in dollars per share) | $ / shares</t>
        </is>
      </c>
      <c r="B12" s="6" t="n">
        <v>0</v>
      </c>
    </row>
    <row r="13">
      <c r="A13" s="4" t="inlineStr">
        <is>
          <t>Options</t>
        </is>
      </c>
      <c r="B13" s="4" t="inlineStr">
        <is>
          <t xml:space="preserve"> </t>
        </is>
      </c>
    </row>
    <row r="14">
      <c r="A14" s="3" t="inlineStr">
        <is>
          <t>Share-based Compensation Arrangement by Share-based Payment Award [Line Items]</t>
        </is>
      </c>
      <c r="B14" s="4" t="inlineStr">
        <is>
          <t xml:space="preserve"> </t>
        </is>
      </c>
    </row>
    <row r="15">
      <c r="A15" s="4" t="inlineStr">
        <is>
          <t>Total</t>
        </is>
      </c>
      <c r="B15" s="5" t="n">
        <v>135783</v>
      </c>
    </row>
    <row r="16">
      <c r="A16" s="4" t="inlineStr">
        <is>
          <t>Weighted-average grant date fair value (in dollars per share) | $ / shares</t>
        </is>
      </c>
      <c r="B16" s="8" t="n">
        <v>23.5</v>
      </c>
    </row>
    <row r="17">
      <c r="A17" s="4" t="inlineStr">
        <is>
          <t>Weighted-average exercise price (in dollars per share) | $ / shares</t>
        </is>
      </c>
      <c r="B17" s="8" t="n">
        <v>61.15</v>
      </c>
    </row>
    <row r="18">
      <c r="A18" s="4" t="inlineStr">
        <is>
          <t>March 19, 2024 | RSUs</t>
        </is>
      </c>
      <c r="B18" s="4" t="inlineStr">
        <is>
          <t xml:space="preserve"> </t>
        </is>
      </c>
    </row>
    <row r="19">
      <c r="A19" s="3" t="inlineStr">
        <is>
          <t>Share-based Compensation Arrangement by Share-based Payment Award [Line Items]</t>
        </is>
      </c>
      <c r="B19" s="4" t="inlineStr">
        <is>
          <t xml:space="preserve"> </t>
        </is>
      </c>
    </row>
    <row r="20">
      <c r="A20" s="4" t="inlineStr">
        <is>
          <t>Total</t>
        </is>
      </c>
      <c r="B20" s="5" t="n">
        <v>272855</v>
      </c>
    </row>
    <row r="21">
      <c r="A21" s="4" t="inlineStr">
        <is>
          <t>March 19, 2024 | PSAs</t>
        </is>
      </c>
      <c r="B21" s="4" t="inlineStr">
        <is>
          <t xml:space="preserve"> </t>
        </is>
      </c>
    </row>
    <row r="22">
      <c r="A22" s="3" t="inlineStr">
        <is>
          <t>Share-based Compensation Arrangement by Share-based Payment Award [Line Items]</t>
        </is>
      </c>
      <c r="B22" s="4" t="inlineStr">
        <is>
          <t xml:space="preserve"> </t>
        </is>
      </c>
    </row>
    <row r="23">
      <c r="A23" s="4" t="inlineStr">
        <is>
          <t>Total</t>
        </is>
      </c>
      <c r="B23" s="5" t="n">
        <v>103584</v>
      </c>
    </row>
    <row r="24">
      <c r="A24" s="4" t="inlineStr">
        <is>
          <t>March 19, 2024 | Options</t>
        </is>
      </c>
      <c r="B24" s="4" t="inlineStr">
        <is>
          <t xml:space="preserve"> </t>
        </is>
      </c>
    </row>
    <row r="25">
      <c r="A25" s="3" t="inlineStr">
        <is>
          <t>Share-based Compensation Arrangement by Share-based Payment Award [Line Items]</t>
        </is>
      </c>
      <c r="B25" s="4" t="inlineStr">
        <is>
          <t xml:space="preserve"> </t>
        </is>
      </c>
    </row>
    <row r="26">
      <c r="A26" s="4" t="inlineStr">
        <is>
          <t>Total</t>
        </is>
      </c>
      <c r="B26" s="5" t="n">
        <v>135783</v>
      </c>
    </row>
    <row r="27">
      <c r="A27" s="4" t="inlineStr">
        <is>
          <t>June 4, 2024 | RSUs</t>
        </is>
      </c>
      <c r="B27" s="4" t="inlineStr">
        <is>
          <t xml:space="preserve"> </t>
        </is>
      </c>
    </row>
    <row r="28">
      <c r="A28" s="3" t="inlineStr">
        <is>
          <t>Share-based Compensation Arrangement by Share-based Payment Award [Line Items]</t>
        </is>
      </c>
      <c r="B28" s="4" t="inlineStr">
        <is>
          <t xml:space="preserve"> </t>
        </is>
      </c>
    </row>
    <row r="29">
      <c r="A29" s="4" t="inlineStr">
        <is>
          <t>Total</t>
        </is>
      </c>
      <c r="B29" s="5" t="n">
        <v>1538</v>
      </c>
    </row>
    <row r="30">
      <c r="A30" s="4" t="inlineStr">
        <is>
          <t>June 4, 2024 | PSAs</t>
        </is>
      </c>
      <c r="B30" s="4" t="inlineStr">
        <is>
          <t xml:space="preserve"> </t>
        </is>
      </c>
    </row>
    <row r="31">
      <c r="A31" s="3" t="inlineStr">
        <is>
          <t>Share-based Compensation Arrangement by Share-based Payment Award [Line Items]</t>
        </is>
      </c>
      <c r="B31" s="4" t="inlineStr">
        <is>
          <t xml:space="preserve"> </t>
        </is>
      </c>
    </row>
    <row r="32">
      <c r="A32" s="4" t="inlineStr">
        <is>
          <t>Total</t>
        </is>
      </c>
      <c r="B32" s="5" t="n">
        <v>0</v>
      </c>
    </row>
    <row r="33">
      <c r="A33" s="4" t="inlineStr">
        <is>
          <t>June 4, 2024 | Options</t>
        </is>
      </c>
      <c r="B33" s="4" t="inlineStr">
        <is>
          <t xml:space="preserve"> </t>
        </is>
      </c>
    </row>
    <row r="34">
      <c r="A34" s="3" t="inlineStr">
        <is>
          <t>Share-based Compensation Arrangement by Share-based Payment Award [Line Items]</t>
        </is>
      </c>
      <c r="B34" s="4" t="inlineStr">
        <is>
          <t xml:space="preserve"> </t>
        </is>
      </c>
    </row>
    <row r="35">
      <c r="A35" s="4" t="inlineStr">
        <is>
          <t>Total</t>
        </is>
      </c>
      <c r="B35"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Thousands</t>
        </is>
      </c>
      <c r="B1" s="2" t="inlineStr">
        <is>
          <t>6 Months Ended</t>
        </is>
      </c>
    </row>
    <row r="2">
      <c r="B2" s="2" t="inlineStr">
        <is>
          <t>Jun. 30, 2024</t>
        </is>
      </c>
      <c r="C2" s="2" t="inlineStr">
        <is>
          <t>Jul. 02, 2023</t>
        </is>
      </c>
    </row>
    <row r="3">
      <c r="A3" s="3" t="inlineStr">
        <is>
          <t>Share-based Compensation Arrangement by Share-based Payment Award [Line Items]</t>
        </is>
      </c>
      <c r="B3" s="4" t="inlineStr">
        <is>
          <t xml:space="preserve"> </t>
        </is>
      </c>
      <c r="C3" s="4" t="inlineStr">
        <is>
          <t xml:space="preserve"> </t>
        </is>
      </c>
    </row>
    <row r="4">
      <c r="A4" s="4" t="inlineStr">
        <is>
          <t>Proceeds from exercise of stock options</t>
        </is>
      </c>
      <c r="B4" s="6" t="n">
        <v>3265</v>
      </c>
      <c r="C4" s="6" t="n">
        <v>7238</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roceeds from exercise of stock options</t>
        </is>
      </c>
      <c r="B7" s="6" t="n">
        <v>3300</v>
      </c>
      <c r="C7" s="6" t="n">
        <v>7200</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outstanding (in shares)</t>
        </is>
      </c>
      <c r="B10" s="5" t="n">
        <v>633000</v>
      </c>
      <c r="C10" s="5" t="n">
        <v>1084000</v>
      </c>
    </row>
    <row r="11">
      <c r="A11" s="4" t="inlineStr">
        <is>
          <t>RSU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2 years</t>
        </is>
      </c>
      <c r="C13" s="4" t="inlineStr">
        <is>
          <t xml:space="preserve"> </t>
        </is>
      </c>
    </row>
    <row r="14">
      <c r="A14" s="4" t="inlineStr">
        <is>
          <t>RSU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PSA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outstanding (in shares)</t>
        </is>
      </c>
      <c r="B19" s="5" t="n">
        <v>370000</v>
      </c>
      <c r="C19" s="5" t="n">
        <v>471000</v>
      </c>
    </row>
    <row r="20">
      <c r="A20" s="4" t="inlineStr">
        <is>
          <t>PSAs | 2020</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shares outstanding (in shares)</t>
        </is>
      </c>
      <c r="B22" s="5" t="n">
        <v>0</v>
      </c>
      <c r="C22" s="4" t="inlineStr">
        <is>
          <t xml:space="preserve"> </t>
        </is>
      </c>
    </row>
    <row r="23">
      <c r="A23" s="4" t="inlineStr">
        <is>
          <t>PSAs | 2021</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s outstanding (in shares)</t>
        </is>
      </c>
      <c r="B25" s="5" t="n">
        <v>0</v>
      </c>
      <c r="C25" s="4" t="inlineStr">
        <is>
          <t xml:space="preserve"> </t>
        </is>
      </c>
    </row>
    <row r="26">
      <c r="A26" s="4" t="inlineStr">
        <is>
          <t>Awards vested (in shares)</t>
        </is>
      </c>
      <c r="B26" s="5" t="n">
        <v>0</v>
      </c>
      <c r="C26" s="4" t="inlineStr">
        <is>
          <t xml:space="preserve"> </t>
        </is>
      </c>
    </row>
    <row r="27">
      <c r="A27" s="4" t="inlineStr">
        <is>
          <t>PSAs | Minimum | 2020</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formance stock awards payout percentage of shares granted</t>
        </is>
      </c>
      <c r="B29" s="12" t="n">
        <v>0</v>
      </c>
      <c r="C29" s="4" t="inlineStr">
        <is>
          <t xml:space="preserve"> </t>
        </is>
      </c>
    </row>
    <row r="30">
      <c r="A30" s="4" t="inlineStr">
        <is>
          <t>PSAs | Minimum | 2021</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Performance stock awards payout percentage of shares granted</t>
        </is>
      </c>
      <c r="B32" s="12" t="n">
        <v>0</v>
      </c>
      <c r="C32" s="4" t="inlineStr">
        <is>
          <t xml:space="preserve"> </t>
        </is>
      </c>
    </row>
    <row r="33">
      <c r="A33" s="4" t="inlineStr">
        <is>
          <t>PSAs | Minimum | 2022</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Performance stock awards payout percentage of shares granted</t>
        </is>
      </c>
      <c r="B35" s="12" t="n">
        <v>0</v>
      </c>
      <c r="C35" s="4" t="inlineStr">
        <is>
          <t xml:space="preserve"> </t>
        </is>
      </c>
    </row>
    <row r="36">
      <c r="A36" s="4" t="inlineStr">
        <is>
          <t>PSAs | Minimum | 2023</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Performance stock awards payout percentage of shares granted</t>
        </is>
      </c>
      <c r="B38" s="12" t="n">
        <v>0</v>
      </c>
      <c r="C38" s="4" t="inlineStr">
        <is>
          <t xml:space="preserve"> </t>
        </is>
      </c>
    </row>
    <row r="39">
      <c r="A39" s="4" t="inlineStr">
        <is>
          <t>PSAs | Minimum | 2024</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Performance stock awards payout percentage of shares granted</t>
        </is>
      </c>
      <c r="B41" s="12" t="n">
        <v>0</v>
      </c>
      <c r="C41" s="4" t="inlineStr">
        <is>
          <t xml:space="preserve"> </t>
        </is>
      </c>
    </row>
    <row r="42">
      <c r="A42" s="4" t="inlineStr">
        <is>
          <t>PSAs | Maximum | 2020</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Performance stock awards payout percentage of shares granted</t>
        </is>
      </c>
      <c r="B44" s="12" t="n">
        <v>2</v>
      </c>
      <c r="C44" s="4" t="inlineStr">
        <is>
          <t xml:space="preserve"> </t>
        </is>
      </c>
    </row>
    <row r="45">
      <c r="A45" s="4" t="inlineStr">
        <is>
          <t>PSAs | Maximum | 2021</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Performance stock awards payout percentage of shares granted</t>
        </is>
      </c>
      <c r="B47" s="12" t="n">
        <v>2</v>
      </c>
      <c r="C47" s="4" t="inlineStr">
        <is>
          <t xml:space="preserve"> </t>
        </is>
      </c>
    </row>
    <row r="48">
      <c r="A48" s="4" t="inlineStr">
        <is>
          <t>PSAs | Maximum | 2022</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Performance stock awards payout percentage of shares granted</t>
        </is>
      </c>
      <c r="B50" s="12" t="n">
        <v>2</v>
      </c>
      <c r="C50" s="4" t="inlineStr">
        <is>
          <t xml:space="preserve"> </t>
        </is>
      </c>
    </row>
    <row r="51">
      <c r="A51" s="4" t="inlineStr">
        <is>
          <t>PSAs | Maximum | 2023</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Performance stock awards payout percentage of shares granted</t>
        </is>
      </c>
      <c r="B53" s="12" t="n">
        <v>2</v>
      </c>
      <c r="C53" s="4" t="inlineStr">
        <is>
          <t xml:space="preserve"> </t>
        </is>
      </c>
    </row>
    <row r="54">
      <c r="A54" s="4" t="inlineStr">
        <is>
          <t>PSAs | Maximum | 2024</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Performance stock awards payout percentage of shares granted</t>
        </is>
      </c>
      <c r="B56" s="12" t="n">
        <v>2</v>
      </c>
      <c r="C56" s="4" t="inlineStr">
        <is>
          <t xml:space="preserve"> </t>
        </is>
      </c>
    </row>
    <row r="57">
      <c r="A57" s="4" t="inlineStr">
        <is>
          <t>Third Anniversary | Options</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Vesting period</t>
        </is>
      </c>
      <c r="B59" s="4" t="inlineStr">
        <is>
          <t>3 years</t>
        </is>
      </c>
      <c r="C59" s="4" t="inlineStr">
        <is>
          <t xml:space="preserve"> </t>
        </is>
      </c>
    </row>
    <row r="60">
      <c r="A60" s="4" t="inlineStr">
        <is>
          <t>Awards Granted under the 2022 Incentive Plan</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Number of shares authorized for issuance under plan (in shares)</t>
        </is>
      </c>
      <c r="B62" s="5" t="n">
        <v>6600000</v>
      </c>
      <c r="C62" s="4" t="inlineStr">
        <is>
          <t xml:space="preserve"> </t>
        </is>
      </c>
    </row>
    <row r="63">
      <c r="A63" s="4" t="inlineStr">
        <is>
          <t>Number of shares outstanding (in shares)</t>
        </is>
      </c>
      <c r="B63" s="5" t="n">
        <v>1080489</v>
      </c>
      <c r="C63" s="4" t="inlineStr">
        <is>
          <t xml:space="preserve"> </t>
        </is>
      </c>
    </row>
    <row r="64">
      <c r="A64" s="4" t="inlineStr">
        <is>
          <t>Remaining shares available for issuance (in shares)</t>
        </is>
      </c>
      <c r="B64" s="5" t="n">
        <v>5584937</v>
      </c>
      <c r="C6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in Selling, General and Administrative Expense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789</v>
      </c>
      <c r="C4" s="6" t="n">
        <v>5609</v>
      </c>
      <c r="D4" s="6" t="n">
        <v>13266</v>
      </c>
      <c r="E4" s="6" t="n">
        <v>94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Outstanding Share-Based Awards (Details) - shares shares in Thousands</t>
        </is>
      </c>
      <c r="B1" s="2" t="inlineStr">
        <is>
          <t>Jun. 30, 2024</t>
        </is>
      </c>
      <c r="C1" s="2" t="inlineStr">
        <is>
          <t>Jul. 02, 2023</t>
        </is>
      </c>
    </row>
    <row r="2">
      <c r="A2" s="3" t="inlineStr">
        <is>
          <t>Share-based Compensation Arrangement by Share-based Payment Award [Line Items]</t>
        </is>
      </c>
      <c r="B2" s="4" t="inlineStr">
        <is>
          <t xml:space="preserve"> </t>
        </is>
      </c>
      <c r="C2" s="4" t="inlineStr">
        <is>
          <t xml:space="preserve"> </t>
        </is>
      </c>
    </row>
    <row r="3">
      <c r="A3" s="4" t="inlineStr">
        <is>
          <t>Vested (in shares)</t>
        </is>
      </c>
      <c r="B3" s="5" t="n">
        <v>527</v>
      </c>
      <c r="C3" s="5" t="n">
        <v>641</v>
      </c>
    </row>
    <row r="4">
      <c r="A4" s="4" t="inlineStr">
        <is>
          <t>Unvested (in shares)</t>
        </is>
      </c>
      <c r="B4" s="5" t="n">
        <v>319</v>
      </c>
      <c r="C4" s="5" t="n">
        <v>475</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awards other than options, outstanding (in shares)</t>
        </is>
      </c>
      <c r="B7" s="5" t="n">
        <v>633</v>
      </c>
      <c r="C7" s="5" t="n">
        <v>1084</v>
      </c>
    </row>
    <row r="8">
      <c r="A8" s="4" t="inlineStr">
        <is>
          <t>PSA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awards other than options, outstanding (in shares)</t>
        </is>
      </c>
      <c r="B10" s="5" t="n">
        <v>370</v>
      </c>
      <c r="C10" s="5" t="n">
        <v>4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Total Unrecognized Compensation Expense and Remaining Weighted Average Recognition Period Related to Outstanding Share-Based Awards (Details) $ in Thousand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Total unrecognized compensation expense at June 30, 2024</t>
        </is>
      </c>
      <c r="B4" s="6" t="n">
        <v>40487</v>
      </c>
    </row>
    <row r="5">
      <c r="A5" s="4" t="inlineStr">
        <is>
          <t>Options</t>
        </is>
      </c>
      <c r="B5" s="4" t="inlineStr">
        <is>
          <t xml:space="preserve"> </t>
        </is>
      </c>
    </row>
    <row r="6">
      <c r="A6" s="3" t="inlineStr">
        <is>
          <t>Share-based Compensation Arrangement by Share-based Payment Award [Line Items]</t>
        </is>
      </c>
      <c r="B6" s="4" t="inlineStr">
        <is>
          <t xml:space="preserve"> </t>
        </is>
      </c>
    </row>
    <row r="7">
      <c r="A7" s="4" t="inlineStr">
        <is>
          <t>Options</t>
        </is>
      </c>
      <c r="B7" s="6" t="n">
        <v>4653</v>
      </c>
    </row>
    <row r="8">
      <c r="A8" s="4" t="inlineStr">
        <is>
          <t>Remaining weighted average recognition period</t>
        </is>
      </c>
      <c r="B8" s="4" t="inlineStr">
        <is>
          <t>1 year 10 months 24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related to outstanding equity-based awards other than options</t>
        </is>
      </c>
      <c r="B11" s="6" t="n">
        <v>23837</v>
      </c>
    </row>
    <row r="12">
      <c r="A12" s="4" t="inlineStr">
        <is>
          <t>Remaining weighted average recognition period</t>
        </is>
      </c>
      <c r="B12" s="4" t="inlineStr">
        <is>
          <t>1 year 9 months 18 days</t>
        </is>
      </c>
    </row>
    <row r="13">
      <c r="A13" s="4" t="inlineStr">
        <is>
          <t>PSA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related to outstanding equity-based awards other than options</t>
        </is>
      </c>
      <c r="B15" s="6" t="n">
        <v>11997</v>
      </c>
    </row>
    <row r="16">
      <c r="A16" s="4" t="inlineStr">
        <is>
          <t>Remaining weighted average recognition period</t>
        </is>
      </c>
      <c r="B16" s="4" t="inlineStr">
        <is>
          <t>1 year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381750000</v>
      </c>
      <c r="C3" s="6" t="n">
        <v>381741000</v>
      </c>
    </row>
    <row r="4">
      <c r="A4" s="4" t="inlineStr">
        <is>
          <t>Accumulated goodwill impairment losses</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Retained Earnings</t>
        </is>
      </c>
    </row>
    <row r="2">
      <c r="A2" s="4" t="inlineStr">
        <is>
          <t>Beginning Balance (in shares) at Jan. 01, 2023</t>
        </is>
      </c>
      <c r="B2" s="4" t="inlineStr">
        <is>
          <t xml:space="preserve"> </t>
        </is>
      </c>
      <c r="C2" s="5" t="n">
        <v>105072756</v>
      </c>
      <c r="D2" s="4" t="inlineStr">
        <is>
          <t xml:space="preserve"> </t>
        </is>
      </c>
      <c r="E2" s="4" t="inlineStr">
        <is>
          <t xml:space="preserve"> </t>
        </is>
      </c>
    </row>
    <row r="3">
      <c r="A3" s="4" t="inlineStr">
        <is>
          <t>Beginning Balance at Jan. 01, 2023</t>
        </is>
      </c>
      <c r="B3" s="6" t="n">
        <v>1046462</v>
      </c>
      <c r="C3" s="6" t="n">
        <v>105</v>
      </c>
      <c r="D3" s="6" t="n">
        <v>726345</v>
      </c>
      <c r="E3" s="6" t="n">
        <v>3200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43494</v>
      </c>
      <c r="C5" s="4" t="inlineStr">
        <is>
          <t xml:space="preserve"> </t>
        </is>
      </c>
      <c r="D5" s="4" t="inlineStr">
        <is>
          <t xml:space="preserve"> </t>
        </is>
      </c>
      <c r="E5" s="5" t="n">
        <v>143494</v>
      </c>
    </row>
    <row r="6">
      <c r="A6" s="4" t="inlineStr">
        <is>
          <t>Issuance of shares under stock plans (in shares)</t>
        </is>
      </c>
      <c r="B6" s="4" t="inlineStr">
        <is>
          <t xml:space="preserve"> </t>
        </is>
      </c>
      <c r="C6" s="5" t="n">
        <v>1032312</v>
      </c>
      <c r="D6" s="4" t="inlineStr">
        <is>
          <t xml:space="preserve"> </t>
        </is>
      </c>
      <c r="E6" s="4" t="inlineStr">
        <is>
          <t xml:space="preserve"> </t>
        </is>
      </c>
    </row>
    <row r="7">
      <c r="A7" s="4" t="inlineStr">
        <is>
          <t>Issuance of shares under stock plans</t>
        </is>
      </c>
      <c r="B7" s="6" t="n">
        <v>7238</v>
      </c>
      <c r="C7" s="6" t="n">
        <v>1</v>
      </c>
      <c r="D7" s="5" t="n">
        <v>7237</v>
      </c>
      <c r="E7" s="4" t="inlineStr">
        <is>
          <t xml:space="preserve"> </t>
        </is>
      </c>
    </row>
    <row r="8">
      <c r="A8" s="4" t="inlineStr">
        <is>
          <t>Repurchase and retirement of common stock, including excise tax (in shares)</t>
        </is>
      </c>
      <c r="B8" s="5" t="n">
        <v>-4476343</v>
      </c>
      <c r="C8" s="5" t="n">
        <v>-4476343</v>
      </c>
      <c r="D8" s="4" t="inlineStr">
        <is>
          <t xml:space="preserve"> </t>
        </is>
      </c>
      <c r="E8" s="4" t="inlineStr">
        <is>
          <t xml:space="preserve"> </t>
        </is>
      </c>
    </row>
    <row r="9">
      <c r="A9" s="4" t="inlineStr">
        <is>
          <t>Repurchase and retirement of common stock, including excise tax</t>
        </is>
      </c>
      <c r="B9" s="6" t="n">
        <v>-149641</v>
      </c>
      <c r="C9" s="6" t="n">
        <v>-5</v>
      </c>
      <c r="D9" s="4" t="inlineStr">
        <is>
          <t xml:space="preserve"> </t>
        </is>
      </c>
      <c r="E9" s="5" t="n">
        <v>-149636</v>
      </c>
    </row>
    <row r="10">
      <c r="A10" s="4" t="inlineStr">
        <is>
          <t>Share-based compensation</t>
        </is>
      </c>
      <c r="B10" s="5" t="n">
        <v>9461</v>
      </c>
      <c r="C10" s="4" t="inlineStr">
        <is>
          <t xml:space="preserve"> </t>
        </is>
      </c>
      <c r="D10" s="5" t="n">
        <v>9461</v>
      </c>
      <c r="E10" s="4" t="inlineStr">
        <is>
          <t xml:space="preserve"> </t>
        </is>
      </c>
    </row>
    <row r="11">
      <c r="A11" s="4" t="inlineStr">
        <is>
          <t>Issuance of shares for acquisition (in shares)</t>
        </is>
      </c>
      <c r="B11" s="4" t="inlineStr">
        <is>
          <t xml:space="preserve"> </t>
        </is>
      </c>
      <c r="C11" s="5" t="n">
        <v>554358</v>
      </c>
      <c r="D11" s="4" t="inlineStr">
        <is>
          <t xml:space="preserve"> </t>
        </is>
      </c>
      <c r="E11" s="4" t="inlineStr">
        <is>
          <t xml:space="preserve"> </t>
        </is>
      </c>
    </row>
    <row r="12">
      <c r="A12" s="4" t="inlineStr">
        <is>
          <t>Issuance of shares for acquisition</t>
        </is>
      </c>
      <c r="B12" s="5" t="n">
        <v>18139</v>
      </c>
      <c r="C12" s="6" t="n">
        <v>1</v>
      </c>
      <c r="D12" s="5" t="n">
        <v>18138</v>
      </c>
      <c r="E12" s="4" t="inlineStr">
        <is>
          <t xml:space="preserve"> </t>
        </is>
      </c>
    </row>
    <row r="13">
      <c r="A13" s="4" t="inlineStr">
        <is>
          <t>Ending Balance (in shares) at Jul. 02, 2023</t>
        </is>
      </c>
      <c r="B13" s="4" t="inlineStr">
        <is>
          <t xml:space="preserve"> </t>
        </is>
      </c>
      <c r="C13" s="5" t="n">
        <v>102183083</v>
      </c>
      <c r="D13" s="4" t="inlineStr">
        <is>
          <t xml:space="preserve"> </t>
        </is>
      </c>
      <c r="E13" s="4" t="inlineStr">
        <is>
          <t xml:space="preserve"> </t>
        </is>
      </c>
    </row>
    <row r="14">
      <c r="A14" s="4" t="inlineStr">
        <is>
          <t>Ending Balance at Jul. 02, 2023</t>
        </is>
      </c>
      <c r="B14" s="5" t="n">
        <v>1075153</v>
      </c>
      <c r="C14" s="6" t="n">
        <v>102</v>
      </c>
      <c r="D14" s="5" t="n">
        <v>761181</v>
      </c>
      <c r="E14" s="5" t="n">
        <v>313870</v>
      </c>
    </row>
    <row r="15">
      <c r="A15" s="4" t="inlineStr">
        <is>
          <t>Beginning Balance (in shares) at Apr. 02, 2023</t>
        </is>
      </c>
      <c r="B15" s="4" t="inlineStr">
        <is>
          <t xml:space="preserve"> </t>
        </is>
      </c>
      <c r="C15" s="5" t="n">
        <v>103470717</v>
      </c>
      <c r="D15" s="4" t="inlineStr">
        <is>
          <t xml:space="preserve"> </t>
        </is>
      </c>
      <c r="E15" s="4" t="inlineStr">
        <is>
          <t xml:space="preserve"> </t>
        </is>
      </c>
    </row>
    <row r="16">
      <c r="A16" s="4" t="inlineStr">
        <is>
          <t>Beginning Balance at Apr. 02, 2023</t>
        </is>
      </c>
      <c r="B16" s="5" t="n">
        <v>1050930</v>
      </c>
      <c r="C16" s="6" t="n">
        <v>104</v>
      </c>
      <c r="D16" s="5" t="n">
        <v>753822</v>
      </c>
      <c r="E16" s="5" t="n">
        <v>29700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67334</v>
      </c>
      <c r="C18" s="4" t="inlineStr">
        <is>
          <t xml:space="preserve"> </t>
        </is>
      </c>
      <c r="D18" s="4" t="inlineStr">
        <is>
          <t xml:space="preserve"> </t>
        </is>
      </c>
      <c r="E18" s="5" t="n">
        <v>67334</v>
      </c>
    </row>
    <row r="19">
      <c r="A19" s="4" t="inlineStr">
        <is>
          <t>Issuance of shares under stock plans (in shares)</t>
        </is>
      </c>
      <c r="B19" s="4" t="inlineStr">
        <is>
          <t xml:space="preserve"> </t>
        </is>
      </c>
      <c r="C19" s="5" t="n">
        <v>150298</v>
      </c>
      <c r="D19" s="4" t="inlineStr">
        <is>
          <t xml:space="preserve"> </t>
        </is>
      </c>
      <c r="E19" s="4" t="inlineStr">
        <is>
          <t xml:space="preserve"> </t>
        </is>
      </c>
    </row>
    <row r="20">
      <c r="A20" s="4" t="inlineStr">
        <is>
          <t>Issuance of shares under stock plans</t>
        </is>
      </c>
      <c r="B20" s="6" t="n">
        <v>1750</v>
      </c>
      <c r="C20" s="4" t="inlineStr">
        <is>
          <t xml:space="preserve"> </t>
        </is>
      </c>
      <c r="D20" s="5" t="n">
        <v>1750</v>
      </c>
      <c r="E20" s="4" t="inlineStr">
        <is>
          <t xml:space="preserve"> </t>
        </is>
      </c>
    </row>
    <row r="21">
      <c r="A21" s="4" t="inlineStr">
        <is>
          <t>Repurchase and retirement of common stock, including excise tax (in shares)</t>
        </is>
      </c>
      <c r="B21" s="5" t="n">
        <v>-1437932</v>
      </c>
      <c r="C21" s="5" t="n">
        <v>-1437932</v>
      </c>
      <c r="D21" s="4" t="inlineStr">
        <is>
          <t xml:space="preserve"> </t>
        </is>
      </c>
      <c r="E21" s="4" t="inlineStr">
        <is>
          <t xml:space="preserve"> </t>
        </is>
      </c>
    </row>
    <row r="22">
      <c r="A22" s="4" t="inlineStr">
        <is>
          <t>Repurchase and retirement of common stock, including excise tax</t>
        </is>
      </c>
      <c r="B22" s="6" t="n">
        <v>-50470</v>
      </c>
      <c r="C22" s="6" t="n">
        <v>-2</v>
      </c>
      <c r="D22" s="4" t="inlineStr">
        <is>
          <t xml:space="preserve"> </t>
        </is>
      </c>
      <c r="E22" s="5" t="n">
        <v>-50468</v>
      </c>
    </row>
    <row r="23">
      <c r="A23" s="4" t="inlineStr">
        <is>
          <t>Share-based compensation</t>
        </is>
      </c>
      <c r="B23" s="5" t="n">
        <v>5609</v>
      </c>
      <c r="C23" s="4" t="inlineStr">
        <is>
          <t xml:space="preserve"> </t>
        </is>
      </c>
      <c r="D23" s="5" t="n">
        <v>5609</v>
      </c>
      <c r="E23" s="4" t="inlineStr">
        <is>
          <t xml:space="preserve"> </t>
        </is>
      </c>
    </row>
    <row r="24">
      <c r="A24" s="4" t="inlineStr">
        <is>
          <t>Ending Balance (in shares) at Jul. 02, 2023</t>
        </is>
      </c>
      <c r="B24" s="4" t="inlineStr">
        <is>
          <t xml:space="preserve"> </t>
        </is>
      </c>
      <c r="C24" s="5" t="n">
        <v>102183083</v>
      </c>
      <c r="D24" s="4" t="inlineStr">
        <is>
          <t xml:space="preserve"> </t>
        </is>
      </c>
      <c r="E24" s="4" t="inlineStr">
        <is>
          <t xml:space="preserve"> </t>
        </is>
      </c>
    </row>
    <row r="25">
      <c r="A25" s="4" t="inlineStr">
        <is>
          <t>Ending Balance at Jul. 02, 2023</t>
        </is>
      </c>
      <c r="B25" s="5" t="n">
        <v>1075153</v>
      </c>
      <c r="C25" s="6" t="n">
        <v>102</v>
      </c>
      <c r="D25" s="5" t="n">
        <v>761181</v>
      </c>
      <c r="E25" s="5" t="n">
        <v>313870</v>
      </c>
    </row>
    <row r="26">
      <c r="A26" s="4" t="inlineStr">
        <is>
          <t>Beginning Balance (in shares) at Dec. 31, 2023</t>
        </is>
      </c>
      <c r="B26" s="4" t="inlineStr">
        <is>
          <t xml:space="preserve"> </t>
        </is>
      </c>
      <c r="C26" s="5" t="n">
        <v>101211984</v>
      </c>
      <c r="D26" s="4" t="inlineStr">
        <is>
          <t xml:space="preserve"> </t>
        </is>
      </c>
      <c r="E26" s="4" t="inlineStr">
        <is>
          <t xml:space="preserve"> </t>
        </is>
      </c>
    </row>
    <row r="27">
      <c r="A27" s="4" t="inlineStr">
        <is>
          <t>Beginning Balance at Dec. 31, 2023</t>
        </is>
      </c>
      <c r="B27" s="5" t="n">
        <v>1148547</v>
      </c>
      <c r="C27" s="6" t="n">
        <v>101</v>
      </c>
      <c r="D27" s="5" t="n">
        <v>774834</v>
      </c>
      <c r="E27" s="5" t="n">
        <v>37361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income</t>
        </is>
      </c>
      <c r="B29" s="5" t="n">
        <v>209389</v>
      </c>
      <c r="C29" s="4" t="inlineStr">
        <is>
          <t xml:space="preserve"> </t>
        </is>
      </c>
      <c r="D29" s="4" t="inlineStr">
        <is>
          <t xml:space="preserve"> </t>
        </is>
      </c>
      <c r="E29" s="5" t="n">
        <v>209389</v>
      </c>
    </row>
    <row r="30">
      <c r="A30" s="4" t="inlineStr">
        <is>
          <t>Issuance of shares under stock plans (in shares)</t>
        </is>
      </c>
      <c r="B30" s="4" t="inlineStr">
        <is>
          <t xml:space="preserve"> </t>
        </is>
      </c>
      <c r="C30" s="5" t="n">
        <v>599679</v>
      </c>
      <c r="D30" s="4" t="inlineStr">
        <is>
          <t xml:space="preserve"> </t>
        </is>
      </c>
      <c r="E30" s="4" t="inlineStr">
        <is>
          <t xml:space="preserve"> </t>
        </is>
      </c>
    </row>
    <row r="31">
      <c r="A31" s="4" t="inlineStr">
        <is>
          <t>Issuance of shares under stock plans</t>
        </is>
      </c>
      <c r="B31" s="6" t="n">
        <v>3265</v>
      </c>
      <c r="C31" s="6" t="n">
        <v>1</v>
      </c>
      <c r="D31" s="5" t="n">
        <v>3264</v>
      </c>
      <c r="E31" s="4" t="inlineStr">
        <is>
          <t xml:space="preserve"> </t>
        </is>
      </c>
    </row>
    <row r="32">
      <c r="A32" s="4" t="inlineStr">
        <is>
          <t>Repurchase and retirement of common stock, including excise tax (in shares)</t>
        </is>
      </c>
      <c r="B32" s="5" t="n">
        <v>-1597318</v>
      </c>
      <c r="C32" s="5" t="n">
        <v>-1597318</v>
      </c>
      <c r="D32" s="4" t="inlineStr">
        <is>
          <t xml:space="preserve"> </t>
        </is>
      </c>
      <c r="E32" s="4" t="inlineStr">
        <is>
          <t xml:space="preserve"> </t>
        </is>
      </c>
    </row>
    <row r="33">
      <c r="A33" s="4" t="inlineStr">
        <is>
          <t>Repurchase and retirement of common stock, including excise tax</t>
        </is>
      </c>
      <c r="B33" s="6" t="n">
        <v>-105192</v>
      </c>
      <c r="C33" s="6" t="n">
        <v>-2</v>
      </c>
      <c r="D33" s="4" t="inlineStr">
        <is>
          <t xml:space="preserve"> </t>
        </is>
      </c>
      <c r="E33" s="5" t="n">
        <v>-105190</v>
      </c>
    </row>
    <row r="34">
      <c r="A34" s="4" t="inlineStr">
        <is>
          <t>Share-based compensation</t>
        </is>
      </c>
      <c r="B34" s="5" t="n">
        <v>13266</v>
      </c>
      <c r="C34" s="4" t="inlineStr">
        <is>
          <t xml:space="preserve"> </t>
        </is>
      </c>
      <c r="D34" s="5" t="n">
        <v>13266</v>
      </c>
      <c r="E34" s="4" t="inlineStr">
        <is>
          <t xml:space="preserve"> </t>
        </is>
      </c>
    </row>
    <row r="35">
      <c r="A35" s="4" t="inlineStr">
        <is>
          <t>Issuance of shares for acquisition</t>
        </is>
      </c>
      <c r="B35" s="5" t="n">
        <v>0</v>
      </c>
      <c r="C35" s="4" t="inlineStr">
        <is>
          <t xml:space="preserve"> </t>
        </is>
      </c>
      <c r="D35" s="4" t="inlineStr">
        <is>
          <t xml:space="preserve"> </t>
        </is>
      </c>
      <c r="E35" s="4" t="inlineStr">
        <is>
          <t xml:space="preserve"> </t>
        </is>
      </c>
    </row>
    <row r="36">
      <c r="A36" s="4" t="inlineStr">
        <is>
          <t>Ending Balance (in shares) at Jun. 30, 2024</t>
        </is>
      </c>
      <c r="B36" s="4" t="inlineStr">
        <is>
          <t xml:space="preserve"> </t>
        </is>
      </c>
      <c r="C36" s="5" t="n">
        <v>100214345</v>
      </c>
      <c r="D36" s="4" t="inlineStr">
        <is>
          <t xml:space="preserve"> </t>
        </is>
      </c>
      <c r="E36" s="4" t="inlineStr">
        <is>
          <t xml:space="preserve"> </t>
        </is>
      </c>
    </row>
    <row r="37">
      <c r="A37" s="4" t="inlineStr">
        <is>
          <t>Ending Balance at Jun. 30, 2024</t>
        </is>
      </c>
      <c r="B37" s="5" t="n">
        <v>1269275</v>
      </c>
      <c r="C37" s="6" t="n">
        <v>100</v>
      </c>
      <c r="D37" s="5" t="n">
        <v>791364</v>
      </c>
      <c r="E37" s="5" t="n">
        <v>477811</v>
      </c>
    </row>
    <row r="38">
      <c r="A38" s="4" t="inlineStr">
        <is>
          <t>Beginning Balance (in shares) at Mar. 31, 2024</t>
        </is>
      </c>
      <c r="B38" s="4" t="inlineStr">
        <is>
          <t xml:space="preserve"> </t>
        </is>
      </c>
      <c r="C38" s="5" t="n">
        <v>100802152</v>
      </c>
      <c r="D38" s="4" t="inlineStr">
        <is>
          <t xml:space="preserve"> </t>
        </is>
      </c>
      <c r="E38" s="4" t="inlineStr">
        <is>
          <t xml:space="preserve"> </t>
        </is>
      </c>
    </row>
    <row r="39">
      <c r="A39" s="4" t="inlineStr">
        <is>
          <t>Beginning Balance at Mar. 31, 2024</t>
        </is>
      </c>
      <c r="B39" s="5" t="n">
        <v>1211027</v>
      </c>
      <c r="C39" s="6" t="n">
        <v>101</v>
      </c>
      <c r="D39" s="5" t="n">
        <v>783593</v>
      </c>
      <c r="E39" s="5" t="n">
        <v>42733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Net income</t>
        </is>
      </c>
      <c r="B41" s="5" t="n">
        <v>95289</v>
      </c>
      <c r="C41" s="4" t="inlineStr">
        <is>
          <t xml:space="preserve"> </t>
        </is>
      </c>
      <c r="D41" s="4" t="inlineStr">
        <is>
          <t xml:space="preserve"> </t>
        </is>
      </c>
      <c r="E41" s="5" t="n">
        <v>95289</v>
      </c>
    </row>
    <row r="42">
      <c r="A42" s="4" t="inlineStr">
        <is>
          <t>Issuance of shares under stock plans (in shares)</t>
        </is>
      </c>
      <c r="B42" s="4" t="inlineStr">
        <is>
          <t xml:space="preserve"> </t>
        </is>
      </c>
      <c r="C42" s="5" t="n">
        <v>51731</v>
      </c>
      <c r="D42" s="4" t="inlineStr">
        <is>
          <t xml:space="preserve"> </t>
        </is>
      </c>
      <c r="E42" s="4" t="inlineStr">
        <is>
          <t xml:space="preserve"> </t>
        </is>
      </c>
    </row>
    <row r="43">
      <c r="A43" s="4" t="inlineStr">
        <is>
          <t>Issuance of shares under stock plans</t>
        </is>
      </c>
      <c r="B43" s="6" t="n">
        <v>982</v>
      </c>
      <c r="C43" s="4" t="inlineStr">
        <is>
          <t xml:space="preserve"> </t>
        </is>
      </c>
      <c r="D43" s="5" t="n">
        <v>982</v>
      </c>
      <c r="E43" s="4" t="inlineStr">
        <is>
          <t xml:space="preserve"> </t>
        </is>
      </c>
    </row>
    <row r="44">
      <c r="A44" s="4" t="inlineStr">
        <is>
          <t>Repurchase and retirement of common stock, including excise tax (in shares)</t>
        </is>
      </c>
      <c r="B44" s="5" t="n">
        <v>-639538</v>
      </c>
      <c r="C44" s="5" t="n">
        <v>-639538</v>
      </c>
      <c r="D44" s="4" t="inlineStr">
        <is>
          <t xml:space="preserve"> </t>
        </is>
      </c>
      <c r="E44" s="4" t="inlineStr">
        <is>
          <t xml:space="preserve"> </t>
        </is>
      </c>
    </row>
    <row r="45">
      <c r="A45" s="4" t="inlineStr">
        <is>
          <t>Repurchase and retirement of common stock, including excise tax</t>
        </is>
      </c>
      <c r="B45" s="6" t="n">
        <v>-44812</v>
      </c>
      <c r="C45" s="6" t="n">
        <v>-1</v>
      </c>
      <c r="D45" s="4" t="inlineStr">
        <is>
          <t xml:space="preserve"> </t>
        </is>
      </c>
      <c r="E45" s="5" t="n">
        <v>-44811</v>
      </c>
    </row>
    <row r="46">
      <c r="A46" s="4" t="inlineStr">
        <is>
          <t>Share-based compensation</t>
        </is>
      </c>
      <c r="B46" s="5" t="n">
        <v>6789</v>
      </c>
      <c r="C46" s="4" t="inlineStr">
        <is>
          <t xml:space="preserve"> </t>
        </is>
      </c>
      <c r="D46" s="5" t="n">
        <v>6789</v>
      </c>
      <c r="E46" s="4" t="inlineStr">
        <is>
          <t xml:space="preserve"> </t>
        </is>
      </c>
    </row>
    <row r="47">
      <c r="A47" s="4" t="inlineStr">
        <is>
          <t>Ending Balance (in shares) at Jun. 30, 2024</t>
        </is>
      </c>
      <c r="B47" s="4" t="inlineStr">
        <is>
          <t xml:space="preserve"> </t>
        </is>
      </c>
      <c r="C47" s="5" t="n">
        <v>100214345</v>
      </c>
      <c r="D47" s="4" t="inlineStr">
        <is>
          <t xml:space="preserve"> </t>
        </is>
      </c>
      <c r="E47" s="4" t="inlineStr">
        <is>
          <t xml:space="preserve"> </t>
        </is>
      </c>
    </row>
    <row r="48">
      <c r="A48" s="4" t="inlineStr">
        <is>
          <t>Ending Balance at Jun. 30, 2024</t>
        </is>
      </c>
      <c r="B48" s="6" t="n">
        <v>1269275</v>
      </c>
      <c r="C48" s="6" t="n">
        <v>100</v>
      </c>
      <c r="D48" s="6" t="n">
        <v>791364</v>
      </c>
      <c r="E48" s="6" t="n">
        <v>477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22" customWidth="1" min="3" max="3"/>
    <col width="28" customWidth="1" min="4" max="4"/>
  </cols>
  <sheetData>
    <row r="1">
      <c r="A1" s="1" t="inlineStr">
        <is>
          <t>Store Closures (Details) $ in Millions</t>
        </is>
      </c>
      <c r="B1" s="2" t="inlineStr">
        <is>
          <t>1 Months Ended</t>
        </is>
      </c>
      <c r="C1" s="2" t="inlineStr">
        <is>
          <t>6 Months Ended</t>
        </is>
      </c>
      <c r="D1" s="2" t="inlineStr">
        <is>
          <t>12 Months Ended</t>
        </is>
      </c>
    </row>
    <row r="2">
      <c r="B2" s="2" t="inlineStr">
        <is>
          <t>Feb. 28, 2023</t>
        </is>
      </c>
      <c r="C2" s="2" t="inlineStr">
        <is>
          <t>Jul. 02, 2023 USD ($)</t>
        </is>
      </c>
      <c r="D2" s="2" t="inlineStr">
        <is>
          <t>Dec. 31, 2023 USD ($) Store</t>
        </is>
      </c>
    </row>
    <row r="3">
      <c r="A3" s="3" t="inlineStr">
        <is>
          <t>Store Closures [Abstract]</t>
        </is>
      </c>
      <c r="B3" s="4" t="inlineStr">
        <is>
          <t xml:space="preserve"> </t>
        </is>
      </c>
      <c r="C3" s="4" t="inlineStr">
        <is>
          <t xml:space="preserve"> </t>
        </is>
      </c>
      <c r="D3" s="4" t="inlineStr">
        <is>
          <t xml:space="preserve"> </t>
        </is>
      </c>
    </row>
    <row r="4">
      <c r="A4" s="4" t="inlineStr">
        <is>
          <t>Number of closing stores | Store</t>
        </is>
      </c>
      <c r="B4" s="4" t="inlineStr">
        <is>
          <t xml:space="preserve"> </t>
        </is>
      </c>
      <c r="C4" s="4" t="inlineStr">
        <is>
          <t xml:space="preserve"> </t>
        </is>
      </c>
      <c r="D4" s="5" t="n">
        <v>11</v>
      </c>
    </row>
    <row r="5">
      <c r="A5" s="4" t="inlineStr">
        <is>
          <t>Store performance capacity rate</t>
        </is>
      </c>
      <c r="B5" s="12" t="n">
        <v>0.3</v>
      </c>
      <c r="C5" s="4" t="inlineStr">
        <is>
          <t xml:space="preserve"> </t>
        </is>
      </c>
      <c r="D5" s="4" t="inlineStr">
        <is>
          <t xml:space="preserve"> </t>
        </is>
      </c>
    </row>
    <row r="6">
      <c r="A6" s="4" t="inlineStr">
        <is>
          <t>Store closing charges</t>
        </is>
      </c>
      <c r="B6" s="4" t="inlineStr">
        <is>
          <t xml:space="preserve"> </t>
        </is>
      </c>
      <c r="C6" s="9" t="n">
        <v>27.8</v>
      </c>
      <c r="D6" s="4" t="inlineStr">
        <is>
          <t xml:space="preserve"> </t>
        </is>
      </c>
    </row>
    <row r="7">
      <c r="A7" s="4" t="inlineStr">
        <is>
          <t>Accelerated depreciation</t>
        </is>
      </c>
      <c r="B7" s="4" t="inlineStr">
        <is>
          <t xml:space="preserve"> </t>
        </is>
      </c>
      <c r="C7" s="4" t="inlineStr">
        <is>
          <t xml:space="preserve"> </t>
        </is>
      </c>
      <c r="D7" s="9" t="n">
        <v>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28" customWidth="1" min="3" max="3"/>
    <col width="22" customWidth="1" min="4" max="4"/>
  </cols>
  <sheetData>
    <row r="1">
      <c r="A1" s="1" t="inlineStr">
        <is>
          <t>Business Combination (Details) $ in Thousands, shares in Millions</t>
        </is>
      </c>
      <c r="B1" s="2" t="inlineStr">
        <is>
          <t>Mar. 20, 2023 USD ($) Store shares</t>
        </is>
      </c>
      <c r="C1" s="2" t="inlineStr">
        <is>
          <t>Jun. 30, 2024 USD ($) Store</t>
        </is>
      </c>
      <c r="D1" s="2" t="inlineStr">
        <is>
          <t>Dec. 31, 2023 USD ($)</t>
        </is>
      </c>
    </row>
    <row r="2">
      <c r="A2" s="3" t="inlineStr">
        <is>
          <t>Business Acquisition [Line Items]</t>
        </is>
      </c>
      <c r="B2" s="4" t="inlineStr">
        <is>
          <t xml:space="preserve"> </t>
        </is>
      </c>
      <c r="C2" s="4" t="inlineStr">
        <is>
          <t xml:space="preserve"> </t>
        </is>
      </c>
      <c r="D2" s="4" t="inlineStr">
        <is>
          <t xml:space="preserve"> </t>
        </is>
      </c>
    </row>
    <row r="3">
      <c r="A3" s="4" t="inlineStr">
        <is>
          <t>Operating stores | Store</t>
        </is>
      </c>
      <c r="B3" s="4" t="inlineStr">
        <is>
          <t xml:space="preserve"> </t>
        </is>
      </c>
      <c r="C3" s="5" t="n">
        <v>419</v>
      </c>
      <c r="D3" s="4" t="inlineStr">
        <is>
          <t xml:space="preserve"> </t>
        </is>
      </c>
    </row>
    <row r="4">
      <c r="A4" s="4" t="inlineStr">
        <is>
          <t>Goodwill</t>
        </is>
      </c>
      <c r="B4" s="4" t="inlineStr">
        <is>
          <t xml:space="preserve"> </t>
        </is>
      </c>
      <c r="C4" s="6" t="n">
        <v>381750</v>
      </c>
      <c r="D4" s="6" t="n">
        <v>381741</v>
      </c>
    </row>
    <row r="5">
      <c r="A5" s="4" t="inlineStr">
        <is>
          <t>Ronald Cohn,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perating stores | Store</t>
        </is>
      </c>
      <c r="B7" s="5" t="n">
        <v>2</v>
      </c>
      <c r="C7" s="4" t="inlineStr">
        <is>
          <t xml:space="preserve"> </t>
        </is>
      </c>
      <c r="D7" s="4" t="inlineStr">
        <is>
          <t xml:space="preserve"> </t>
        </is>
      </c>
    </row>
    <row r="8">
      <c r="A8" s="4" t="inlineStr">
        <is>
          <t>Ronald Cohn,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ommon shares, value</t>
        </is>
      </c>
      <c r="B10" s="6" t="n">
        <v>18100</v>
      </c>
      <c r="C10" s="4" t="inlineStr">
        <is>
          <t xml:space="preserve"> </t>
        </is>
      </c>
      <c r="D10" s="4" t="inlineStr">
        <is>
          <t xml:space="preserve"> </t>
        </is>
      </c>
    </row>
    <row r="11">
      <c r="A11" s="4" t="inlineStr">
        <is>
          <t>Cash consideration</t>
        </is>
      </c>
      <c r="B11" s="5" t="n">
        <v>13000</v>
      </c>
      <c r="C11" s="4" t="inlineStr">
        <is>
          <t xml:space="preserve"> </t>
        </is>
      </c>
      <c r="D11" s="4" t="inlineStr">
        <is>
          <t xml:space="preserve"> </t>
        </is>
      </c>
    </row>
    <row r="12">
      <c r="A12" s="4" t="inlineStr">
        <is>
          <t>Business combination, recognized identifiable assets acquired and liabilities assumed, noncurrent assets</t>
        </is>
      </c>
      <c r="B12" s="5" t="n">
        <v>4900</v>
      </c>
      <c r="C12" s="4" t="inlineStr">
        <is>
          <t xml:space="preserve"> </t>
        </is>
      </c>
      <c r="D12" s="4" t="inlineStr">
        <is>
          <t xml:space="preserve"> </t>
        </is>
      </c>
    </row>
    <row r="13">
      <c r="A13" s="4" t="inlineStr">
        <is>
          <t>Reacquired right of intangible asset</t>
        </is>
      </c>
      <c r="B13" s="5" t="n">
        <v>23100</v>
      </c>
      <c r="C13" s="4" t="inlineStr">
        <is>
          <t xml:space="preserve"> </t>
        </is>
      </c>
      <c r="D13" s="4" t="inlineStr">
        <is>
          <t xml:space="preserve"> </t>
        </is>
      </c>
    </row>
    <row r="14">
      <c r="A14" s="4" t="inlineStr">
        <is>
          <t>Goodwill</t>
        </is>
      </c>
      <c r="B14" s="6" t="n">
        <v>12900</v>
      </c>
      <c r="C14" s="4" t="inlineStr">
        <is>
          <t xml:space="preserve"> </t>
        </is>
      </c>
      <c r="D14" s="4" t="inlineStr">
        <is>
          <t xml:space="preserve"> </t>
        </is>
      </c>
    </row>
    <row r="15">
      <c r="A15" s="4" t="inlineStr">
        <is>
          <t>Ronald Cohn, Inc. | Common Stoc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acquisition, common shares, aggregate consideration paid (in shares) | shares</t>
        </is>
      </c>
      <c r="B17" s="13" t="n">
        <v>0.6</v>
      </c>
      <c r="C17" s="4" t="inlineStr">
        <is>
          <t xml:space="preserve"> </t>
        </is>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l. 02, 2023</t>
        </is>
      </c>
    </row>
    <row r="3">
      <c r="A3" s="3" t="inlineStr">
        <is>
          <t>Operating activities</t>
        </is>
      </c>
      <c r="B3" s="4" t="inlineStr">
        <is>
          <t xml:space="preserve"> </t>
        </is>
      </c>
      <c r="C3" s="4" t="inlineStr">
        <is>
          <t xml:space="preserve"> </t>
        </is>
      </c>
    </row>
    <row r="4">
      <c r="A4" s="4" t="inlineStr">
        <is>
          <t>Net income</t>
        </is>
      </c>
      <c r="B4" s="6" t="n">
        <v>209389</v>
      </c>
      <c r="C4" s="6" t="n">
        <v>1434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7756</v>
      </c>
      <c r="C6" s="5" t="n">
        <v>70013</v>
      </c>
    </row>
    <row r="7">
      <c r="A7" s="4" t="inlineStr">
        <is>
          <t>Operating lease asset amortization</t>
        </is>
      </c>
      <c r="B7" s="5" t="n">
        <v>65489</v>
      </c>
      <c r="C7" s="5" t="n">
        <v>62331</v>
      </c>
    </row>
    <row r="8">
      <c r="A8" s="4" t="inlineStr">
        <is>
          <t>Impairment of assets</t>
        </is>
      </c>
      <c r="B8" s="5" t="n">
        <v>0</v>
      </c>
      <c r="C8" s="5" t="n">
        <v>27845</v>
      </c>
    </row>
    <row r="9">
      <c r="A9" s="4" t="inlineStr">
        <is>
          <t>Share-based compensation</t>
        </is>
      </c>
      <c r="B9" s="5" t="n">
        <v>13266</v>
      </c>
      <c r="C9" s="5" t="n">
        <v>9461</v>
      </c>
    </row>
    <row r="10">
      <c r="A10" s="4" t="inlineStr">
        <is>
          <t>Deferred income taxes</t>
        </is>
      </c>
      <c r="B10" s="5" t="n">
        <v>-396</v>
      </c>
      <c r="C10" s="5" t="n">
        <v>-5953</v>
      </c>
    </row>
    <row r="11">
      <c r="A11" s="4" t="inlineStr">
        <is>
          <t>Other non-cash items</t>
        </is>
      </c>
      <c r="B11" s="5" t="n">
        <v>2189</v>
      </c>
      <c r="C11" s="5" t="n">
        <v>254</v>
      </c>
    </row>
    <row r="12">
      <c r="A12" s="3" t="inlineStr">
        <is>
          <t>Changes in operating assets and liabilities, net of effects from acquisition:</t>
        </is>
      </c>
      <c r="B12" s="4" t="inlineStr">
        <is>
          <t xml:space="preserve"> </t>
        </is>
      </c>
      <c r="C12" s="4" t="inlineStr">
        <is>
          <t xml:space="preserve"> </t>
        </is>
      </c>
    </row>
    <row r="13">
      <c r="A13" s="4" t="inlineStr">
        <is>
          <t>Accounts receivable</t>
        </is>
      </c>
      <c r="B13" s="5" t="n">
        <v>18746</v>
      </c>
      <c r="C13" s="5" t="n">
        <v>8390</v>
      </c>
    </row>
    <row r="14">
      <c r="A14" s="4" t="inlineStr">
        <is>
          <t>Inventories</t>
        </is>
      </c>
      <c r="B14" s="5" t="n">
        <v>-2380</v>
      </c>
      <c r="C14" s="5" t="n">
        <v>-7665</v>
      </c>
    </row>
    <row r="15">
      <c r="A15" s="4" t="inlineStr">
        <is>
          <t>Prepaid expenses and other current assets</t>
        </is>
      </c>
      <c r="B15" s="5" t="n">
        <v>13947</v>
      </c>
      <c r="C15" s="5" t="n">
        <v>9915</v>
      </c>
    </row>
    <row r="16">
      <c r="A16" s="4" t="inlineStr">
        <is>
          <t>Other assets</t>
        </is>
      </c>
      <c r="B16" s="5" t="n">
        <v>-125</v>
      </c>
      <c r="C16" s="5" t="n">
        <v>3205</v>
      </c>
    </row>
    <row r="17">
      <c r="A17" s="4" t="inlineStr">
        <is>
          <t>Accounts payable</t>
        </is>
      </c>
      <c r="B17" s="5" t="n">
        <v>-12914</v>
      </c>
      <c r="C17" s="5" t="n">
        <v>3374</v>
      </c>
    </row>
    <row r="18">
      <c r="A18" s="4" t="inlineStr">
        <is>
          <t>Accrued liabilities</t>
        </is>
      </c>
      <c r="B18" s="5" t="n">
        <v>24081</v>
      </c>
      <c r="C18" s="5" t="n">
        <v>41733</v>
      </c>
    </row>
    <row r="19">
      <c r="A19" s="4" t="inlineStr">
        <is>
          <t>Accrued salaries and benefits</t>
        </is>
      </c>
      <c r="B19" s="5" t="n">
        <v>-5095</v>
      </c>
      <c r="C19" s="5" t="n">
        <v>-2561</v>
      </c>
    </row>
    <row r="20">
      <c r="A20" s="4" t="inlineStr">
        <is>
          <t>Operating lease liabilities</t>
        </is>
      </c>
      <c r="B20" s="5" t="n">
        <v>-83952</v>
      </c>
      <c r="C20" s="5" t="n">
        <v>-68986</v>
      </c>
    </row>
    <row r="21">
      <c r="A21" s="4" t="inlineStr">
        <is>
          <t>Other long-term liabilities</t>
        </is>
      </c>
      <c r="B21" s="5" t="n">
        <v>1294</v>
      </c>
      <c r="C21" s="5" t="n">
        <v>-69</v>
      </c>
    </row>
    <row r="22">
      <c r="A22" s="4" t="inlineStr">
        <is>
          <t>Cash flows from operating activities</t>
        </is>
      </c>
      <c r="B22" s="5" t="n">
        <v>311295</v>
      </c>
      <c r="C22" s="5" t="n">
        <v>294781</v>
      </c>
    </row>
    <row r="23">
      <c r="A23" s="3" t="inlineStr">
        <is>
          <t>Investing activities</t>
        </is>
      </c>
      <c r="B23" s="4" t="inlineStr">
        <is>
          <t xml:space="preserve"> </t>
        </is>
      </c>
      <c r="C23" s="4" t="inlineStr">
        <is>
          <t xml:space="preserve"> </t>
        </is>
      </c>
    </row>
    <row r="24">
      <c r="A24" s="4" t="inlineStr">
        <is>
          <t>Purchases of property and equipment</t>
        </is>
      </c>
      <c r="B24" s="5" t="n">
        <v>-108925</v>
      </c>
      <c r="C24" s="5" t="n">
        <v>-98683</v>
      </c>
    </row>
    <row r="25">
      <c r="A25" s="4" t="inlineStr">
        <is>
          <t>Payments for acquisition, net of cash acquired</t>
        </is>
      </c>
      <c r="B25" s="5" t="n">
        <v>0</v>
      </c>
      <c r="C25" s="5" t="n">
        <v>-13042</v>
      </c>
    </row>
    <row r="26">
      <c r="A26" s="4" t="inlineStr">
        <is>
          <t>Cash flows used in investing activities</t>
        </is>
      </c>
      <c r="B26" s="5" t="n">
        <v>-108925</v>
      </c>
      <c r="C26" s="5" t="n">
        <v>-111725</v>
      </c>
    </row>
    <row r="27">
      <c r="A27" s="3" t="inlineStr">
        <is>
          <t>Financing activities</t>
        </is>
      </c>
      <c r="B27" s="4" t="inlineStr">
        <is>
          <t xml:space="preserve"> </t>
        </is>
      </c>
      <c r="C27" s="4" t="inlineStr">
        <is>
          <t xml:space="preserve"> </t>
        </is>
      </c>
    </row>
    <row r="28">
      <c r="A28" s="4" t="inlineStr">
        <is>
          <t>Payments on revolving credit facilities</t>
        </is>
      </c>
      <c r="B28" s="5" t="n">
        <v>-125000</v>
      </c>
      <c r="C28" s="5" t="n">
        <v>-75000</v>
      </c>
    </row>
    <row r="29">
      <c r="A29" s="4" t="inlineStr">
        <is>
          <t>Payments on finance lease liabilities</t>
        </is>
      </c>
      <c r="B29" s="5" t="n">
        <v>-542</v>
      </c>
      <c r="C29" s="5" t="n">
        <v>-482</v>
      </c>
    </row>
    <row r="30">
      <c r="A30" s="4" t="inlineStr">
        <is>
          <t>Repurchase of common stock</t>
        </is>
      </c>
      <c r="B30" s="5" t="n">
        <v>-104488</v>
      </c>
      <c r="C30" s="5" t="n">
        <v>-148346</v>
      </c>
    </row>
    <row r="31">
      <c r="A31" s="4" t="inlineStr">
        <is>
          <t>Proceeds from exercise of stock options</t>
        </is>
      </c>
      <c r="B31" s="5" t="n">
        <v>3265</v>
      </c>
      <c r="C31" s="5" t="n">
        <v>7238</v>
      </c>
    </row>
    <row r="32">
      <c r="A32" s="4" t="inlineStr">
        <is>
          <t>Cash flows used in financing activities</t>
        </is>
      </c>
      <c r="B32" s="5" t="n">
        <v>-226765</v>
      </c>
      <c r="C32" s="5" t="n">
        <v>-216590</v>
      </c>
    </row>
    <row r="33">
      <c r="A33" s="4" t="inlineStr">
        <is>
          <t>Decrease in cash, cash equivalents, and restricted cash</t>
        </is>
      </c>
      <c r="B33" s="5" t="n">
        <v>-24395</v>
      </c>
      <c r="C33" s="5" t="n">
        <v>-33534</v>
      </c>
    </row>
    <row r="34">
      <c r="A34" s="4" t="inlineStr">
        <is>
          <t>Cash, cash equivalents, and restricted cash at beginning of the period</t>
        </is>
      </c>
      <c r="B34" s="5" t="n">
        <v>203870</v>
      </c>
      <c r="C34" s="5" t="n">
        <v>295192</v>
      </c>
    </row>
    <row r="35">
      <c r="A35" s="4" t="inlineStr">
        <is>
          <t>Cash, cash equivalents, and restricted cash at the end of the period</t>
        </is>
      </c>
      <c r="B35" s="5" t="n">
        <v>179475</v>
      </c>
      <c r="C35" s="5" t="n">
        <v>261658</v>
      </c>
    </row>
    <row r="36">
      <c r="A36" s="3" t="inlineStr">
        <is>
          <t>Supplemental disclosure of cash flow information</t>
        </is>
      </c>
      <c r="B36" s="4" t="inlineStr">
        <is>
          <t xml:space="preserve"> </t>
        </is>
      </c>
      <c r="C36" s="4" t="inlineStr">
        <is>
          <t xml:space="preserve"> </t>
        </is>
      </c>
    </row>
    <row r="37">
      <c r="A37" s="4" t="inlineStr">
        <is>
          <t>Cash paid for interest</t>
        </is>
      </c>
      <c r="B37" s="5" t="n">
        <v>4193</v>
      </c>
      <c r="C37" s="5" t="n">
        <v>7517</v>
      </c>
    </row>
    <row r="38">
      <c r="A38" s="4" t="inlineStr">
        <is>
          <t>Cash paid for income taxes</t>
        </is>
      </c>
      <c r="B38" s="5" t="n">
        <v>43590</v>
      </c>
      <c r="C38" s="5" t="n">
        <v>43191</v>
      </c>
    </row>
    <row r="39">
      <c r="A39" s="3" t="inlineStr">
        <is>
          <t>Supplemental disclosure of non-cash activities</t>
        </is>
      </c>
      <c r="B39" s="4" t="inlineStr">
        <is>
          <t xml:space="preserve"> </t>
        </is>
      </c>
      <c r="C39" s="4" t="inlineStr">
        <is>
          <t xml:space="preserve"> </t>
        </is>
      </c>
    </row>
    <row r="40">
      <c r="A40" s="4" t="inlineStr">
        <is>
          <t>Property and equipment in accounts payable and accrued liabilities</t>
        </is>
      </c>
      <c r="B40" s="5" t="n">
        <v>25989</v>
      </c>
      <c r="C40" s="5" t="n">
        <v>26818</v>
      </c>
    </row>
    <row r="41">
      <c r="A41" s="4" t="inlineStr">
        <is>
          <t>Issuance of shares for acquisition</t>
        </is>
      </c>
      <c r="B41" s="5" t="n">
        <v>0</v>
      </c>
      <c r="C41" s="5" t="n">
        <v>18139</v>
      </c>
    </row>
    <row r="42">
      <c r="A42" s="4" t="inlineStr">
        <is>
          <t>Excise tax accrued on repurchase of common stock</t>
        </is>
      </c>
      <c r="B42" s="5" t="n">
        <v>2470</v>
      </c>
      <c r="C42" s="5" t="n">
        <v>1294</v>
      </c>
    </row>
    <row r="43">
      <c r="A43" s="4" t="inlineStr">
        <is>
          <t>Leased assets obtained in exchange for new operating lease liabilities, net of lease terminations</t>
        </is>
      </c>
      <c r="B43" s="5" t="n">
        <v>144796</v>
      </c>
      <c r="C43" s="5" t="n">
        <v>207835</v>
      </c>
    </row>
    <row r="44">
      <c r="A44" s="4" t="inlineStr">
        <is>
          <t>Leased assets obtained in exchange for new finance lease liabilities</t>
        </is>
      </c>
      <c r="B44" s="6" t="n">
        <v>0</v>
      </c>
      <c r="C44" s="6" t="n">
        <v>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prouts Farmers Market, Inc., a Delaware corporation, through its subsidiaries, offers a unique specialty grocery experience featuring an open layout with fresh produce at the heart of the store. The Company continues to bring the latest in wholesome, innovative products made with lifestyle-friendly ingredients such as organic, plant-based and gluten-free. As of June 30, 2024, the Company operated 419 stores in 23 states. For convenience, the “Company” is used to refer collectively to Sprouts Farmers Market, Inc. and unless the context otherwise requires, its subsidiaries. The Company’s store operations are conducted by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23 (“fiscal year 2023”) included in the Company’s Annual Report on Form 10-K, filed on February 22, 2024. The year-end balance sheet data was derived from audited financial statements but does not include all disclosures required by GAAP. The Company reports its results of operations on a 52- or 53-week fiscal calendar ending on the Sunday closest to December 31. The fiscal year ending December 29, 2024 (“fiscal year 2024”) and fiscal year 2023 are 52-week years. The Company reports its results of operations on a 13-week quarter, except for 53-week fiscal years (in which the fourth quarter has 14 weeks). All dollar amounts are in thousands,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Twenty-six weeks ended June 30, 2024 July 2, 2023 Beginning Balance $ 10,566 $ 10,906 Gift cards issued during the period but not redeemed (1) 1,590 1,621 Revenue recognized from beginning liability (3,330) (3,562) Ending Balance $ 8,826 $ 8,965 (1) net of estimated breakage The nature of goods the Company transfers to customers at the point of sale are inventories, consisting of merchandise purchased for resale.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June 30, 2024. Restricted Cash Restricted cash relates to the Company's defined benefit plan forfeitures and the Company's healthcare, general liability and workers’ compensation plan benefits of $2.2 million and $2.1 million as of June 30, 2024 and December 31, 2023. These balances are included in prepaid expenses and other current assets in the consolidated balance sheets. Recently Issued Accounting Pronouncements Not Yet Adopted Segment Reporting – Improvements to Reportable Segment Disclosures In November 2023, the FASB issued ASU no. 2023-07, “Segment Reporting (Topic 280) Improvements to Reportable Segment Disclosures." The amendments in this update increase required disclosures about a public entity's reportable segments, primarily through enhanced disclosures about significant segment expenses that are regularly provided to the Company’s chief operating decision maker (“CODM”). In addition, ASU 2023-07 will require the Company to disclose the title and position of its CODM. The guidance will be effective beginning with the Company's Annual Report on Form 10-K for its fiscal year 2024 and for interim periods starting in the first quarter of its fiscal year 2025. Early adoption is permitted, and the guidance is required to be applied retrospectively. The Company expects this update to impact its segment disclosures but does not anticipate that this update will impact its results of operations, cash flows or financial condition. Income Taxes – Improvements to Income Tax Disclosures In December 2023, the FASB issued ASU no. 2023-09, “Income Taxes (Topic 740) Improvements to Income Tax Disclosures." The amendments in this update enhance a public entity's annual income tax disclosures primarily related to the rate reconciliation and income taxes paid information. The guidance will be effective for the Company for its fiscal year 2025. Early adoption is permitted, and the guidance should be applied prospectively, with an option to apply it retrospectively. The Company expects this update to impact its income tax disclosures but does not anticipate that this update will impact its results of operations, cash flows or financial condition. No other new accounting pronouncements issued or effective during the thirteen weeks ended June 30, 2024 had, or are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tangible assets and long-lived assets. The Company did not have any financial liabilities measured at fair value on a recurring basis as of June 30, 2024. The following table presents the fair value hierarchy for the Company’s financial liabilities measured at fair value on a recurring basis as of December 31, 2023: December 31, 2023 Level 1 Level 2 Level 3 Total Long-term debt $ — $ 125,000 $ — $ 125,000 Total financial liabilities $ — $ 125,000 $ — $ 125,000 The determination of fair values of certain tangible and intangible assets for purposes of the Company’s goodwill or long-lived asset impairment evaluation is based upon Level 3 inputs. When necessary, the Company uses third party market data and market participant assumptions to derive the fair value of its asset groupings, which primarily include right-of-use lease assets and property and equipment. Cash, cash equivalents, restricted cash, accounts receivable, prepaid expenses and other current assets, accounts payable, accrued liabilities, and accrued salaries and benefits approximate fair value because of the short maturity of those instruments. Based on comparable open market transactions, the fair value of the long-term debt approximated carrying value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11:25Z</dcterms:created>
  <dcterms:modified xmlns:dcterms="http://purl.org/dc/terms/" xmlns:xsi="http://www.w3.org/2001/XMLSchema-instance" xsi:type="dcterms:W3CDTF">2024-07-29T20:11:25Z</dcterms:modified>
</cp:coreProperties>
</file>